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SS AmericaFirst Funds</t>
        </is>
      </c>
    </row>
    <row r="7">
      <c r="A7" s="4" t="inlineStr">
        <is>
          <t>Entity Central Index Key</t>
        </is>
      </c>
      <c r="B7" s="4" t="inlineStr">
        <is>
          <t>0001539996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9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SS AmericaFirst Funds</t>
        </is>
      </c>
    </row>
    <row r="7">
      <c r="A7" s="4" t="inlineStr">
        <is>
          <t>Entity Central Index Key</t>
        </is>
      </c>
      <c r="B7" s="4" t="inlineStr">
        <is>
          <t>0001539996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  <row r="9">
      <c r="A9" s="4" t="inlineStr">
        <is>
          <t>DSS AmericaFirst Total Return Bond Fund Class A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SS AMERICAFIRST TOTAL RETURN BOND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DGQAX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ADDITIONAL INFORMATION This semi-annual shareholder report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
about the fund including its prospectus, financial information, holdings and proxy voting information, at https://americafirst.fund/ 1-877-217-8501 </t>
        </is>
      </c>
    </row>
    <row r="17">
      <c r="A17" s="4" t="inlineStr">
        <is>
          <t>Additional Information Phone Number</t>
        </is>
      </c>
      <c r="B17" s="4" t="inlineStr">
        <is>
          <t>1-877-217-8501</t>
        </is>
      </c>
    </row>
    <row r="18">
      <c r="A18" s="4" t="inlineStr">
        <is>
          <t>Additional Information Website</t>
        </is>
      </c>
      <c r="B18" s="4" t="inlineStr">
        <is>
          <t>https://americafirst.fund/</t>
        </is>
      </c>
    </row>
    <row r="19">
      <c r="A19" s="4" t="inlineStr">
        <is>
          <t>Expenses [Text Block]</t>
        </is>
      </c>
      <c r="B19" s="4" t="inlineStr">
        <is>
          <t xml:space="preserve">expense Information What were the Fund costs for the past six months? (based on a hypothetical $10,000 investment)
Fund Name Costs of a $10,000 investment Costs paid as a percentage of a $10,000 investment
Total Return Bond Fund – Class A $112.00 2.19% </t>
        </is>
      </c>
    </row>
    <row r="20">
      <c r="A20" s="4" t="inlineStr">
        <is>
          <t>Expenses Paid, Amount</t>
        </is>
      </c>
      <c r="B20" s="5" t="n">
        <v>112</v>
      </c>
    </row>
    <row r="21">
      <c r="A21" s="4" t="inlineStr">
        <is>
          <t>Expense Ratio, Percent</t>
        </is>
      </c>
      <c r="B21" s="6" t="n">
        <v>0.0219</v>
      </c>
    </row>
    <row r="22">
      <c r="A22" s="4" t="inlineStr">
        <is>
          <t>Performance Past Does Not Indicate Future [Text]</t>
        </is>
      </c>
      <c r="B22" s="4" t="inlineStr">
        <is>
          <t>Past
performance is not a good predictor of future performance</t>
        </is>
      </c>
    </row>
    <row r="23">
      <c r="A23" s="4" t="inlineStr">
        <is>
          <t>Line Graph [Table Text Block]</t>
        </is>
      </c>
      <c r="B23" s="4" t="inlineStr">
        <is>
          <t xml:space="preserve">AmericaFirst Total Return Bond Class A Line
Graph
S&amp;P 500 Lipper Alt. Long
Class A With Sales Load Class A Without Sales Load Total Return Short Equity
1/1/2015 9500 10000 10000 10000
6/30/2015 9922 10444 10123 9987
12/31/2015 9564 10067 10138 9719
6/30/2016 9414 9910 10527 9724
12/31/2016 8206 8637 11351 10100
6/30/2017 8723 9182 12411 10388
12/31/2017 8589 9041 13829 10935
6/30/2018 7997 8418 14195 10885
12/31/2018 7205 7584 13222 10375
6/30/2019 8122 8550 15674 11034
12/31/2019 8022 8444 17386 11425
6/30/2020 6696 7049 16850 10617
12/31/2020 8097 8523 20584 11640
6/30/2021 8514 8962 23724 13037
12/31/2021 7155 7531 26493 13501
6/30/2022 6788 7145 21205 12456
12/31/2022 6813 7172 21695 12704
6/30/2023 6479 6820 25360 13362
12/31/2023 6546 6891 27398 13992
6/30/2024 6755 7110 31588 14989
12/31/2024 7021 7391 34253 15629 </t>
        </is>
      </c>
    </row>
    <row r="24">
      <c r="A24" s="4" t="inlineStr">
        <is>
          <t>Average Annual Return [Table Text Block]</t>
        </is>
      </c>
      <c r="B24" s="4" t="inlineStr">
        <is>
          <t xml:space="preserve">Performance graph AVERAGE ANNUAL RETURNS
Six Month One Year Five Year Ten Year
Class A Without sales load 3.95% 7.26% -2.63% -2.98%
With sales load -1.25% 1.94% -3.63% -3.47%
Bloomberg
Aggregate Bond Index* 1.98% 1.25% -0.33% 1.35%
S&amp;P 500 Total Return Index 8.44% 25.02% 14.51% 13.09%
Lipper Alternative Long/Short Equity Funds Index 4.27% 11.70% 6.46% 4.57% * The Fund’s primary benchmark was changed to the
Bloomberg Index to conform with new regulatory requirements. </t>
        </is>
      </c>
    </row>
    <row r="25">
      <c r="A25" s="4" t="inlineStr">
        <is>
          <t>Net Assets</t>
        </is>
      </c>
      <c r="B25" s="5" t="n">
        <v>804892</v>
      </c>
    </row>
    <row r="26">
      <c r="A26" s="4" t="inlineStr">
        <is>
          <t>Holdings Count | Holdings</t>
        </is>
      </c>
      <c r="B26" s="7" t="n">
        <v>5</v>
      </c>
    </row>
    <row r="27">
      <c r="A27" s="4" t="inlineStr">
        <is>
          <t>Advisory Fees Paid, Amount</t>
        </is>
      </c>
      <c r="B27" s="5" t="n">
        <v>-37496</v>
      </c>
    </row>
    <row r="28">
      <c r="A28" s="4" t="inlineStr">
        <is>
          <t>Investment Company, Portfolio Turnover</t>
        </is>
      </c>
      <c r="B28" s="6" t="n">
        <v>1.5585</v>
      </c>
    </row>
    <row r="29">
      <c r="A29" s="4" t="inlineStr">
        <is>
          <t>Additional Fund Statistics [Text Block]</t>
        </is>
      </c>
      <c r="B29" s="4" t="inlineStr">
        <is>
          <t xml:space="preserve">Fund statistics
ADVISER
NET PORTFOLIO PORTFOLIO REIMBURSED
ASSETS: HOLDINGS TURNOVER THE FUND
$804,892 5 155.85% $(37,496) </t>
        </is>
      </c>
    </row>
    <row r="30">
      <c r="A30" s="4" t="inlineStr">
        <is>
          <t>Holdings [Text Block]</t>
        </is>
      </c>
      <c r="B30" s="4" t="inlineStr">
        <is>
          <t xml:space="preserve">Total Return Bond Class A Sector Pie Chart
Exchange Traded Funds 89.19%
Money Market Fund 10.81% </t>
        </is>
      </c>
    </row>
    <row r="31">
      <c r="A31" s="4" t="inlineStr">
        <is>
          <t>Largest Holdings [Text Block]</t>
        </is>
      </c>
      <c r="B31" s="4" t="inlineStr">
        <is>
          <t xml:space="preserve">top holdings
1. iShares Core U.S. Aggregate Bond ETF 36.90%
2. SPDR Portfolio Intermediate Term Corporate Bond ETF 24.74%
3. iShares 20+ Year Treasury Bond ETF 12.49%
4. iShares Broad USD High Yield Corporate Bond ETF 12.36%
5. Federated Hermes Institutional Prime Obligations Fund
- Institutional Class 4.50% 10.49%
Total % of Net Assets 96.98% </t>
        </is>
      </c>
    </row>
    <row r="32">
      <c r="A32" s="4" t="inlineStr">
        <is>
          <t>Material Fund Change [Text Block]</t>
        </is>
      </c>
      <c r="B32" s="4" t="inlineStr">
        <is>
          <t xml:space="preserve">How
has the fund changed On November 1, 2024, AmericaFirst Defensive Growth Fund changed its name
to DSS AmericaFirst Total Return Bond Fund. </t>
        </is>
      </c>
    </row>
    <row r="33">
      <c r="A33" s="4" t="inlineStr">
        <is>
          <t>Updated Prospectus Phone Number</t>
        </is>
      </c>
      <c r="B33" s="4" t="inlineStr">
        <is>
          <t>1-877-217-8501.</t>
        </is>
      </c>
    </row>
    <row r="34">
      <c r="A34" s="4" t="inlineStr">
        <is>
          <t>Updated Prospectus Web Address</t>
        </is>
      </c>
      <c r="B34" s="4" t="inlineStr">
        <is>
          <t>https://americafirst.fund/</t>
        </is>
      </c>
    </row>
    <row r="35">
      <c r="A35" s="4" t="inlineStr">
        <is>
          <t>DSS AmericaFirst Total Return Bond Fund Class U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DSS AMERICAFIRST TOTAL RETURN BOND FUND</t>
        </is>
      </c>
    </row>
    <row r="38">
      <c r="A38" s="4" t="inlineStr">
        <is>
          <t>Class Name</t>
        </is>
      </c>
      <c r="B38" s="4" t="inlineStr">
        <is>
          <t>CLASS U</t>
        </is>
      </c>
    </row>
    <row r="39">
      <c r="A39" s="4" t="inlineStr">
        <is>
          <t>Trading Symbol</t>
        </is>
      </c>
      <c r="B39" s="4" t="inlineStr">
        <is>
          <t>DGQU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 This annual shareholder report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
additional information about the fund including its prospectus, financial information, holdings and proxy voting information, at https://americafirst.fund/ 1-877-217-8501. </t>
        </is>
      </c>
    </row>
    <row r="43">
      <c r="A43" s="4" t="inlineStr">
        <is>
          <t>Additional Information Phone Number</t>
        </is>
      </c>
      <c r="B43" s="4" t="inlineStr">
        <is>
          <t>1-877-217-8501.</t>
        </is>
      </c>
    </row>
    <row r="44">
      <c r="A44" s="4" t="inlineStr">
        <is>
          <t>Additional Information Website</t>
        </is>
      </c>
      <c r="B44" s="4" t="inlineStr">
        <is>
          <t>https://americafirst.fund/</t>
        </is>
      </c>
    </row>
    <row r="45">
      <c r="A45" s="4" t="inlineStr">
        <is>
          <t>Expenses [Text Block]</t>
        </is>
      </c>
      <c r="B45" s="4" t="inlineStr">
        <is>
          <t xml:space="preserve">expense Information What were the Fund costs for the past six months? (based on a hypothetical $10,000 investment)
Fund Name Costs of a $10,000 investment Costs paid as a percentage of a $10,000 investment
Total Return Bond Fund – Class U $141.00 2.77% </t>
        </is>
      </c>
    </row>
    <row r="46">
      <c r="A46" s="4" t="inlineStr">
        <is>
          <t>Expenses Paid, Amount</t>
        </is>
      </c>
      <c r="B46" s="5" t="n">
        <v>141</v>
      </c>
    </row>
    <row r="47">
      <c r="A47" s="4" t="inlineStr">
        <is>
          <t>Expense Ratio, Percent</t>
        </is>
      </c>
      <c r="B47" s="6" t="n">
        <v>0.0277</v>
      </c>
    </row>
    <row r="48">
      <c r="A48" s="4" t="inlineStr">
        <is>
          <t>Performance Past Does Not Indicate Future [Text]</t>
        </is>
      </c>
      <c r="B48" s="4" t="inlineStr">
        <is>
          <t>Past
performance is not a good predictor 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AmericaFirst Total Return Bond Class U Line
Graph
S&amp;P 500 Lipper Alt. Long
Class U With Sales Load Class U Without Sales Load Total Return Short Equity
1/1/2015 9750 10000 10000 10000
6/30/2015 10158 10419 10123 9987
12/31/2015 9765 10015 10138 9719
6/30/2016 9590 9836 10527 9724
12/31/2016 8321 8534 11351 10100
6/30/2017 8838 9064 12411 10388
12/31/2017 8671 8893 13829 10935
6/30/2018 8049 8256 14195 10885
12/31/2018 7235 7420 13222 10375
6/30/2019 8137 8345 15674 11034
12/31/2019 8023 8229 17386 11425
6/30/2020 6674 6845 16850 10617
12/31/2020 8049 8256 20584 11640
6/30/2021 8443 8660 23724 13037
12/31/2021 7077 7258 26493 13501
6/30/2022 6700 6872 21205 12456
12/31/2022 6709 6881 21695 12704
6/30/2023 6359 6522 25360 13362
12/31/2023 6411 6576 27398 13992
6/30/2024 6595 6764 31588 14989
12/31/2024 6849 7025 34253 15629 </t>
        </is>
      </c>
    </row>
    <row r="50">
      <c r="A50" s="4" t="inlineStr">
        <is>
          <t>Average Annual Return [Table Text Block]</t>
        </is>
      </c>
      <c r="B50" s="4" t="inlineStr">
        <is>
          <t xml:space="preserve">Performance graph AVERAGE ANNUAL RETURNS
Six Month One Year Five Year Ten Year
Class U Without sales load 3.85% 6.83% -3.11% -3.47%
With sales load 1.26% 4.13% -3.59% -3.72%
Bloomberg
Aggregate Bond Index* 1.98% 1.25% -0.33% 1.35%
S&amp;P 500 Total Return Index 8.44% 25.02% 14.51% 13.09%
Lipper Alternative Long/Short Equity Funds Index 4.27% 11.70% 6.46% 4.57% * The Fund’s primary benchmark was changed to the Bloomberg
Index to conform with new regulatory requirements. </t>
        </is>
      </c>
    </row>
    <row r="51">
      <c r="A51" s="4" t="inlineStr">
        <is>
          <t>Net Assets</t>
        </is>
      </c>
      <c r="B51" s="5" t="n">
        <v>804892</v>
      </c>
    </row>
    <row r="52">
      <c r="A52" s="4" t="inlineStr">
        <is>
          <t>Holdings Count | Holdings</t>
        </is>
      </c>
      <c r="B52" s="7" t="n">
        <v>5</v>
      </c>
    </row>
    <row r="53">
      <c r="A53" s="4" t="inlineStr">
        <is>
          <t>Advisory Fees Paid, Amount</t>
        </is>
      </c>
      <c r="B53" s="5" t="n">
        <v>-37496</v>
      </c>
    </row>
    <row r="54">
      <c r="A54" s="4" t="inlineStr">
        <is>
          <t>Investment Company, Portfolio Turnover</t>
        </is>
      </c>
      <c r="B54" s="6" t="n">
        <v>1.5585</v>
      </c>
    </row>
    <row r="55">
      <c r="A55" s="4" t="inlineStr">
        <is>
          <t>Additional Fund Statistics [Text Block]</t>
        </is>
      </c>
      <c r="B55" s="4" t="inlineStr">
        <is>
          <t xml:space="preserve">Fund statistics
ADVISER
NET PORTFOLIO PORTFOLIO REIMBURSED
ASSETS: HOLDINGS TURNOVER THE FUND
$804,892 5 155.85% $(37,496) </t>
        </is>
      </c>
    </row>
    <row r="56">
      <c r="A56" s="4" t="inlineStr">
        <is>
          <t>Holdings [Text Block]</t>
        </is>
      </c>
      <c r="B56" s="4" t="inlineStr">
        <is>
          <t xml:space="preserve">Total Return Bond Class U Sector Pie Chart
Exchange Traded Funds 89.19%
Money Market Fund 10.81% </t>
        </is>
      </c>
    </row>
    <row r="57">
      <c r="A57" s="4" t="inlineStr">
        <is>
          <t>Largest Holdings [Text Block]</t>
        </is>
      </c>
      <c r="B57" s="4" t="inlineStr">
        <is>
          <t xml:space="preserve">top holdings
1. iShares Core U.S. Aggregate Bond ETF 36.90%
2. SPDR Portfolio Intermediate Term Corporate Bond ETF 24.74%
3. iShares 20+ Year Treasury Bond ETF 12.49%
4. iShares Broad USD High Yield Corporate Bond ETF 12.36%
5. Federated Hermes Institutional Prime Obligations Fund
- Institutional Class 4.50% 10.49%
Total % of Net Assets 96.98% </t>
        </is>
      </c>
    </row>
    <row r="58">
      <c r="A58" s="4" t="inlineStr">
        <is>
          <t>Material Fund Change [Text Block]</t>
        </is>
      </c>
      <c r="B58" s="4" t="inlineStr">
        <is>
          <t>How
has the fund changed</t>
        </is>
      </c>
    </row>
    <row r="59">
      <c r="A59" s="4" t="inlineStr">
        <is>
          <t>Updated Prospectus Phone Number</t>
        </is>
      </c>
      <c r="B59" s="4" t="inlineStr">
        <is>
          <t>1-877-217-8501</t>
        </is>
      </c>
    </row>
    <row r="60">
      <c r="A60" s="4" t="inlineStr">
        <is>
          <t>Updated Prospectus Web Address</t>
        </is>
      </c>
      <c r="B60" s="4" t="inlineStr">
        <is>
          <t>https://americafirst.fund</t>
        </is>
      </c>
    </row>
    <row r="61">
      <c r="A61" s="4" t="inlineStr">
        <is>
          <t>DSS AmericaFirst Total Return Bond Fund Class I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DSS AMERICAFIRST TOTAL RETURN BOND FUND</t>
        </is>
      </c>
    </row>
    <row r="64">
      <c r="A64" s="4" t="inlineStr">
        <is>
          <t>Class Name</t>
        </is>
      </c>
      <c r="B64" s="4" t="inlineStr">
        <is>
          <t>CLASS I</t>
        </is>
      </c>
    </row>
    <row r="65">
      <c r="A65" s="4" t="inlineStr">
        <is>
          <t>Trading Symbol</t>
        </is>
      </c>
      <c r="B65" s="4" t="inlineStr">
        <is>
          <t>DGQI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 xml:space="preserve">You can find
additional information about the fund including its prospectus, financial information, holdings and proxy voting information, at https://americafirst.fund/ 1-877-217-8501. </t>
        </is>
      </c>
    </row>
    <row r="69">
      <c r="A69" s="4" t="inlineStr">
        <is>
          <t>Additional Information Phone Number</t>
        </is>
      </c>
      <c r="B69" s="4" t="inlineStr">
        <is>
          <t>1-877-217-8501.</t>
        </is>
      </c>
    </row>
    <row r="70">
      <c r="A70" s="4" t="inlineStr">
        <is>
          <t>Additional Information Website</t>
        </is>
      </c>
      <c r="B70" s="4" t="inlineStr">
        <is>
          <t>https://americafirst.fund/</t>
        </is>
      </c>
    </row>
    <row r="71">
      <c r="A71" s="4" t="inlineStr">
        <is>
          <t>Expenses [Text Block]</t>
        </is>
      </c>
      <c r="B71" s="4" t="inlineStr">
        <is>
          <t xml:space="preserve">expense Information What were the Fund costs for the past six months? (based on a hypothetical $10,000 investment)
Fund Name Costs of a $10,000 investment Costs paid as a percentage of a $10,000 investment
Total Return Bond Fund – Class I $93 1.83% </t>
        </is>
      </c>
    </row>
    <row r="72">
      <c r="A72" s="4" t="inlineStr">
        <is>
          <t>Expenses Paid, Amount</t>
        </is>
      </c>
      <c r="B72" s="5" t="n">
        <v>93</v>
      </c>
    </row>
    <row r="73">
      <c r="A73" s="4" t="inlineStr">
        <is>
          <t>Expense Ratio, Percent</t>
        </is>
      </c>
      <c r="B73" s="6" t="n">
        <v>0.0183</v>
      </c>
    </row>
    <row r="74">
      <c r="A74" s="4" t="inlineStr">
        <is>
          <t>Performance Past Does Not Indicate Future [Text]</t>
        </is>
      </c>
      <c r="B74" s="4" t="inlineStr">
        <is>
          <t>Past
performance is not a good predictor of future performance.</t>
        </is>
      </c>
    </row>
    <row r="75">
      <c r="A75" s="4" t="inlineStr">
        <is>
          <t>Line Graph [Table Text Block]</t>
        </is>
      </c>
      <c r="B75" s="4" t="inlineStr">
        <is>
          <t xml:space="preserve">AmericaFirst Total Return Bond I Line
Graph
S&amp;P 500 Lipper Alt. Long
Class I Total Return Short Equity
1/1/2015 10000 10000 10000
6/30/2015 10489 10123 9987
12/31/2015 10158 10138 9719
6/30/2016 10056 10527 9724
12/31/2016 8767 11351 10100
6/30/2017 9352 12411 10388
12/31/2017 9234 13829 10935
6/30/2018 8614 14195 10885
12/31/2018 7774 13222 10375
6/30/2019 8792 15674 11034
12/31/2019 8707 17386 11425
6/30/2020 7282 16850 10617
12/31/2020 8835 20584 11640
6/30/2021 9310 23724 13037
12/31/2021 7842 26493 13501
6/30/2022 7460 21205 12456
12/31/2022 7511 21695 12704
6/30/2023 7154 25360 13362
12/31/2023 7248 27398 13992
6/30/2024 7494 31588 14989
12/31/2024 7808 34253 15629 </t>
        </is>
      </c>
    </row>
    <row r="76">
      <c r="A76" s="4" t="inlineStr">
        <is>
          <t>Average Annual Return [Table Text Block]</t>
        </is>
      </c>
      <c r="B76" s="4" t="inlineStr">
        <is>
          <t xml:space="preserve">Performance graph AVERAGE ANNUAL RETURNS
Six Month One Year Five Year Ten Year
Class I 4.19% 7.73% -2.16% -2.44%
Bloomberg
Aggregate Bond Index* 1.98% 1.25% -0.33% 1.35%
S&amp;P 500 Total Return Index 8.44% 25.02% 14.51% 13.09%
Lipper Alternative Long/Short Equity Funds Index 4.27% 11.70% 6.46% 4.57%
* The Fund’s primary benchmark was changed to the Bloomberg
Index to conform with new regulatory requirements. </t>
        </is>
      </c>
    </row>
    <row r="77">
      <c r="A77" s="4" t="inlineStr">
        <is>
          <t>Net Assets</t>
        </is>
      </c>
      <c r="B77" s="5" t="n">
        <v>8048920000</v>
      </c>
    </row>
    <row r="78">
      <c r="A78" s="4" t="inlineStr">
        <is>
          <t>Holdings Count | Holdings</t>
        </is>
      </c>
      <c r="B78" s="7" t="n">
        <v>5</v>
      </c>
    </row>
    <row r="79">
      <c r="A79" s="4" t="inlineStr">
        <is>
          <t>Advisory Fees Paid, Amount</t>
        </is>
      </c>
      <c r="B79" s="5" t="n">
        <v>-37496</v>
      </c>
    </row>
    <row r="80">
      <c r="A80" s="4" t="inlineStr">
        <is>
          <t>Investment Company, Portfolio Turnover</t>
        </is>
      </c>
      <c r="B80" s="6" t="n">
        <v>1.5585</v>
      </c>
    </row>
    <row r="81">
      <c r="A81" s="4" t="inlineStr">
        <is>
          <t>Additional Fund Statistics [Text Block]</t>
        </is>
      </c>
      <c r="B81" s="4" t="inlineStr">
        <is>
          <t xml:space="preserve">Fund statistics
ADVISER
NET PORTFOLIO PORTFOLIO REIMBURSED
ASSETS: HOLDINGS TURNOVER THE FUND
$804,892 5 155.85% $(37,496) </t>
        </is>
      </c>
    </row>
    <row r="82">
      <c r="A82" s="4" t="inlineStr">
        <is>
          <t>Holdings [Text Block]</t>
        </is>
      </c>
      <c r="B82" s="4" t="inlineStr">
        <is>
          <t xml:space="preserve">Total Return Bond Class I Sector Pie Chart
Exchange Traded Funds 89.19%
Money Market Fund 10.81% </t>
        </is>
      </c>
    </row>
    <row r="83">
      <c r="A83" s="4" t="inlineStr">
        <is>
          <t>Largest Holdings [Text Block]</t>
        </is>
      </c>
      <c r="B83" s="4" t="inlineStr">
        <is>
          <t xml:space="preserve">top holdings
1. iShares Core U.S. Aggregate Bond ETF 36.90%
2. SPDR Portfolio Intermediate Term Corporate Bond ETF 24.74%
3. iShares 20+ Year Treasury Bond ETF 12.49%
4. iShares Broad USD High Yield Corporate Bond ETF 12.36%
5. Federated Hermes Institutional Prime Obligations Fund
- Institutional Class 4.50% 10.49%
Total % of Net Assets 96.98% </t>
        </is>
      </c>
    </row>
    <row r="84">
      <c r="A84" s="4" t="inlineStr">
        <is>
          <t>Material Fund Change [Text Block]</t>
        </is>
      </c>
      <c r="B84" s="4" t="inlineStr">
        <is>
          <t xml:space="preserve">How
has the fund changed On November 1, 2024, AmericaFirst Defensive Growth
Fund changed its name to DSS AmericaFirst Total Return Bond Fund. </t>
        </is>
      </c>
    </row>
    <row r="85">
      <c r="A85" s="4" t="inlineStr">
        <is>
          <t>Updated Prospectus Phone Number</t>
        </is>
      </c>
      <c r="B85" s="4" t="inlineStr">
        <is>
          <t>1-877-217-8501</t>
        </is>
      </c>
    </row>
    <row r="86">
      <c r="A86" s="4" t="inlineStr">
        <is>
          <t>Updated Prospectus Web Address</t>
        </is>
      </c>
      <c r="B86" s="4" t="inlineStr">
        <is>
          <t>https://americafirst.fund/</t>
        </is>
      </c>
    </row>
    <row r="87">
      <c r="A87" s="4" t="inlineStr">
        <is>
          <t>DSS AmericaFirst Alpha Trends Factor Fund Class A</t>
        </is>
      </c>
      <c r="B87" s="4" t="inlineStr">
        <is>
          <t xml:space="preserve"> </t>
        </is>
      </c>
    </row>
    <row r="88">
      <c r="A88" s="3" t="inlineStr">
        <is>
          <t>Shareholder Report [Line Items]</t>
        </is>
      </c>
      <c r="B88" s="4" t="inlineStr">
        <is>
          <t xml:space="preserve"> </t>
        </is>
      </c>
    </row>
    <row r="89">
      <c r="A89" s="4" t="inlineStr">
        <is>
          <t>Fund Name</t>
        </is>
      </c>
      <c r="B89" s="4" t="inlineStr">
        <is>
          <t>DSS AMERICAFIRST ALPHA TRENDS FACTOR FUND</t>
        </is>
      </c>
    </row>
    <row r="90">
      <c r="A90" s="4" t="inlineStr">
        <is>
          <t>Class Name</t>
        </is>
      </c>
      <c r="B90" s="4" t="inlineStr">
        <is>
          <t>CLASS A</t>
        </is>
      </c>
    </row>
    <row r="91">
      <c r="A91" s="4" t="inlineStr">
        <is>
          <t>Trading Symbol</t>
        </is>
      </c>
      <c r="B91" s="4" t="inlineStr">
        <is>
          <t>SBQAX</t>
        </is>
      </c>
    </row>
    <row r="92">
      <c r="A92" s="4" t="inlineStr">
        <is>
          <t>Annual or Semi-Annual Statement [Text Block]</t>
        </is>
      </c>
      <c r="B92" s="4" t="inlineStr">
        <is>
          <t>ADDITIONAL INFORMATION This semi-annual shareholder report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</row>
    <row r="94">
      <c r="A94" s="4" t="inlineStr">
        <is>
          <t>Additional Information [Text Block]</t>
        </is>
      </c>
      <c r="B94" s="4" t="inlineStr">
        <is>
          <t xml:space="preserve">You can find
additional information about the fund including its prospectus, financial information, holdings and proxy voting information, at https://americafirst.fund/ 1-877-217-8501 </t>
        </is>
      </c>
    </row>
    <row r="95">
      <c r="A95" s="4" t="inlineStr">
        <is>
          <t>Additional Information Phone Number</t>
        </is>
      </c>
      <c r="B95" s="4" t="inlineStr">
        <is>
          <t>1-877-217-8501</t>
        </is>
      </c>
    </row>
    <row r="96">
      <c r="A96" s="4" t="inlineStr">
        <is>
          <t>Additional Information Website</t>
        </is>
      </c>
      <c r="B96" s="4" t="inlineStr">
        <is>
          <t>https://americafirst.fund/</t>
        </is>
      </c>
    </row>
    <row r="97">
      <c r="A97" s="4" t="inlineStr">
        <is>
          <t>Expenses [Text Block]</t>
        </is>
      </c>
      <c r="B97" s="4" t="inlineStr">
        <is>
          <t xml:space="preserve">expense Information What were the Fund costs for the past six months? (based on a hypothetical $10,000 investment)
Fund Name Costs of a $10,000 investment Costs paid as a percentage of a $10,000 investment
Alpha Trends Factor Fund – Class A $108.00 2.14% </t>
        </is>
      </c>
    </row>
    <row r="98">
      <c r="A98" s="4" t="inlineStr">
        <is>
          <t>Expenses Paid, Amount</t>
        </is>
      </c>
      <c r="B98" s="5" t="n">
        <v>108</v>
      </c>
    </row>
    <row r="99">
      <c r="A99" s="4" t="inlineStr">
        <is>
          <t>Expense Ratio, Percent</t>
        </is>
      </c>
      <c r="B99" s="6" t="n">
        <v>0.0214</v>
      </c>
    </row>
    <row r="100">
      <c r="A100" s="4" t="inlineStr">
        <is>
          <t>Performance Past Does Not Indicate Future [Text]</t>
        </is>
      </c>
      <c r="B100" s="4" t="inlineStr">
        <is>
          <t>Past
performance is not a good predictor of future performance</t>
        </is>
      </c>
    </row>
    <row r="101">
      <c r="A101" s="4" t="inlineStr">
        <is>
          <t>Line Graph [Table Text Block]</t>
        </is>
      </c>
      <c r="B101" s="4" t="inlineStr">
        <is>
          <t xml:space="preserve">AmericaFirst Alpha Trends Factor Class A Line
Chart
A With Sales Load A Without Sales Load S&amp;P 500 Lipper Multicap Core
1/31/2017 9500 10000 10000 10000
6/30/2017 9747 10260 10730 10639
12/31/2017 10666 11227 11956 11808
6/30/2018 10943 11519 12273 12086
12/31/2018 10099 10630 11432 10895
6/30/2019 11569 12178 13551 12874
12/31/2019 12334 12983 15031 14089
6/30/2020 10642 11203 14568 13602
12/31/2020 12002 12633 17797 17076
6/30/2021 14056 14796 20511 19506
12/31/2021 15572 16392 22906 21051
6/30/2022 12458 13114 18334 16768
12/31/2022 13619 14335 18757 17263
6/30/2023 14581 15348 21926 19781
12/31/2023 15478 16292 23688 21434
6/30/2024 17508 18429 27310 24050
12/31/2024 17905 18848 29615 25829 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Performance graph AVERAGE ANNUAL RETURNS
Six Month One Year Five Year Commencement of Operations through December 31, 2024 (1)
Class A Without sales load 2.27% 15.68% 7.74% 8.34%
With sales load -2.84% 9.88% 6.65% 7.63%
S&amp;P 500 Total Return Index 8.44% 25.02% 14.51% 14.69%
Lipper Multi-Cap Core Funds Index 7.40% 20.51% 12.88% 12.74% (1) DSS AmericaFirst Alpha Trends Factor Fund Class
A shares commenced operations on January 31, 2017. Benchmark since inception return assumes inception date of January 31, 2017. </t>
        </is>
      </c>
    </row>
    <row r="103">
      <c r="A103" s="4" t="inlineStr">
        <is>
          <t>Net Assets</t>
        </is>
      </c>
      <c r="B103" s="5" t="n">
        <v>2283838000000</v>
      </c>
    </row>
    <row r="104">
      <c r="A104" s="4" t="inlineStr">
        <is>
          <t>Holdings Count | Holdings</t>
        </is>
      </c>
      <c r="B104" s="7" t="n">
        <v>41</v>
      </c>
    </row>
    <row r="105">
      <c r="A105" s="4" t="inlineStr">
        <is>
          <t>Advisory Fees Paid, Amount</t>
        </is>
      </c>
      <c r="B105" s="5" t="n">
        <v>-25255</v>
      </c>
    </row>
    <row r="106">
      <c r="A106" s="4" t="inlineStr">
        <is>
          <t>Investment Company, Portfolio Turnover</t>
        </is>
      </c>
      <c r="B106" s="6" t="n">
        <v>0.6739000000000001</v>
      </c>
    </row>
    <row r="107">
      <c r="A107" s="4" t="inlineStr">
        <is>
          <t>Additional Fund Statistics [Text Block]</t>
        </is>
      </c>
      <c r="B107" s="4" t="inlineStr">
        <is>
          <t xml:space="preserve">Fund statistics
ADVISER
NET PORTFOLIO PORTFOLIO REIMBURSED
ASSETS: HOLDINGS TURNOVER THE FUND
$2,283,838 41 67.39% $(25,255) </t>
        </is>
      </c>
    </row>
    <row r="108">
      <c r="A108" s="4" t="inlineStr">
        <is>
          <t>Holdings [Text Block]</t>
        </is>
      </c>
      <c r="B108" s="4" t="inlineStr">
        <is>
          <t xml:space="preserve">Alpha Trends Sector Pie Chart Class A
Communication Services 3.05%
Consumer Discretionary 14.54%
Energy 6.68%
Financials 18.37%
Health Care 7.49%
Industrials 11.86%
Information Technology 28.43%
Money Market Fund 6.67%
Utilities 2.91% </t>
        </is>
      </c>
    </row>
    <row r="109">
      <c r="A109" s="4" t="inlineStr">
        <is>
          <t>Largest Holdings [Text Block]</t>
        </is>
      </c>
      <c r="B109" s="4" t="inlineStr">
        <is>
          <t xml:space="preserve">top ten holdings
1. Federated Hermes Institutional Prime Obligations
Fund - Institutional Class 4.50% 6.66%
2. NVIDIA Corp. 4.90%
3. Tesla, Inc. 4.00%
4. Fair Isaac Corp. 3.75%
5. Corning, Inc. 3.23%
6. Bristol-Myers Squibb Co. 3.18%
7. Synchrony Financial 3.11%
8. Microsoft Corp. 3.06%
9. Meta Platforms Inc. Class A 3.05%
10. Ameriprise Financial, Inc. 3.01%
Total % of Net Assets 37.95% </t>
        </is>
      </c>
    </row>
    <row r="110">
      <c r="A110" s="4" t="inlineStr">
        <is>
          <t>Material Fund Change [Text Block]</t>
        </is>
      </c>
      <c r="B110" s="4" t="inlineStr">
        <is>
          <t xml:space="preserve">How
has the fund changed On November 1, 2024, DSS AmericaFirst Large Cap Share Buyback Fund changed
its name to DSS AmericaFirst Alpha Trends Factor Fund. </t>
        </is>
      </c>
    </row>
    <row r="111">
      <c r="A111" s="4" t="inlineStr">
        <is>
          <t>Updated Prospectus Phone Number</t>
        </is>
      </c>
      <c r="B111" s="4" t="inlineStr">
        <is>
          <t>1-877-217-8501.</t>
        </is>
      </c>
    </row>
    <row r="112">
      <c r="A112" s="4" t="inlineStr">
        <is>
          <t>Updated Prospectus Web Address</t>
        </is>
      </c>
      <c r="B112" s="4" t="inlineStr">
        <is>
          <t>https://americafirst.fund</t>
        </is>
      </c>
    </row>
    <row r="113">
      <c r="A113" s="4" t="inlineStr">
        <is>
          <t>DSS AmericaFirst Alpha Trends Factor Fund Class U</t>
        </is>
      </c>
      <c r="B113" s="4" t="inlineStr">
        <is>
          <t xml:space="preserve"> </t>
        </is>
      </c>
    </row>
    <row r="114">
      <c r="A114" s="3" t="inlineStr">
        <is>
          <t>Shareholder Report [Line Items]</t>
        </is>
      </c>
      <c r="B114" s="4" t="inlineStr">
        <is>
          <t xml:space="preserve"> </t>
        </is>
      </c>
    </row>
    <row r="115">
      <c r="A115" s="4" t="inlineStr">
        <is>
          <t>Fund Name</t>
        </is>
      </c>
      <c r="B115" s="4" t="inlineStr">
        <is>
          <t>DSS AMERICAFIRST ALPHA TRENDS FACTOR FUND</t>
        </is>
      </c>
    </row>
    <row r="116">
      <c r="A116" s="4" t="inlineStr">
        <is>
          <t>Class Name</t>
        </is>
      </c>
      <c r="B116" s="4" t="inlineStr">
        <is>
          <t>CLASS U</t>
        </is>
      </c>
    </row>
    <row r="117">
      <c r="A117" s="4" t="inlineStr">
        <is>
          <t>Trading Symbol</t>
        </is>
      </c>
      <c r="B117" s="4" t="inlineStr">
        <is>
          <t>SBQUX</t>
        </is>
      </c>
    </row>
    <row r="118">
      <c r="A118" s="4" t="inlineStr">
        <is>
          <t>Annual or Semi-Annual Statement [Text Block]</t>
        </is>
      </c>
      <c r="B118" s="4" t="inlineStr">
        <is>
          <t xml:space="preserve">ADDITIONAL INFORMATION This semi-annual shareholder report </t>
        </is>
      </c>
    </row>
    <row r="119">
      <c r="A119" s="4" t="inlineStr">
        <is>
          <t>Shareholder Report Annual or Semi-Annual</t>
        </is>
      </c>
      <c r="B119" s="4" t="inlineStr">
        <is>
          <t>semi-annual shareholder report</t>
        </is>
      </c>
    </row>
    <row r="120">
      <c r="A120" s="4" t="inlineStr">
        <is>
          <t>Additional Information [Text Block]</t>
        </is>
      </c>
      <c r="B120" s="4" t="inlineStr">
        <is>
          <t xml:space="preserve">You can find
additional information about the fund including its prospectus, financial information, holdings and proxy voting information, at https://americafirst.fund </t>
        </is>
      </c>
    </row>
    <row r="121">
      <c r="A121" s="4" t="inlineStr">
        <is>
          <t>Additional Information Website</t>
        </is>
      </c>
      <c r="B121" s="4" t="inlineStr">
        <is>
          <t>https://americafirst.fund</t>
        </is>
      </c>
    </row>
    <row r="122">
      <c r="A122" s="4" t="inlineStr">
        <is>
          <t>Expenses [Text Block]</t>
        </is>
      </c>
      <c r="B122" s="4" t="inlineStr">
        <is>
          <t xml:space="preserve">expense Information What were the Fund costs for the past six months? (based on a hypothetical $10,000 investment)
Fund Name Costs of a $10,000 investment Costs paid as a percentage of a $10,000 investment
Alpha Trends Factor Fund – Class U $145.00 2.88% </t>
        </is>
      </c>
    </row>
    <row r="123">
      <c r="A123" s="4" t="inlineStr">
        <is>
          <t>Expenses Paid, Amount</t>
        </is>
      </c>
      <c r="B123" s="5" t="n">
        <v>145</v>
      </c>
    </row>
    <row r="124">
      <c r="A124" s="4" t="inlineStr">
        <is>
          <t>Expense Ratio, Percent</t>
        </is>
      </c>
      <c r="B124" s="6" t="n">
        <v>0.0288</v>
      </c>
    </row>
    <row r="125">
      <c r="A125" s="4" t="inlineStr">
        <is>
          <t>Performance Past Does Not Indicate Future [Text]</t>
        </is>
      </c>
      <c r="B125" s="4" t="inlineStr">
        <is>
          <t>Past
performance is not a good predictor of future performance.</t>
        </is>
      </c>
    </row>
    <row r="126">
      <c r="A126" s="4" t="inlineStr">
        <is>
          <t>Line Graph [Table Text Block]</t>
        </is>
      </c>
      <c r="B126" s="4" t="inlineStr">
        <is>
          <t xml:space="preserve">AmericaFirst Alpha Trends Factor Class U Line
Chart
U With Sales Load U Without Sales Load S&amp;P 500 Lipper Multicap Core
1/31/2017 9750 10000 10000 10000
6/30/2017 9984 10240 10730 10639
12/31/2017 10898 11177 11956 11808
6/30/2018 11153 11439 12273 12086
12/31/2018 10276 10540 11432 10895
6/30/2019 11724 12024 13551 12874
12/31/2019 12458 12777 15031 14089
6/30/2020 10700 10974 14568 13602
12/31/2020 12023 12332 17797 17076
6/30/2021 14029 14389 20511 19506
12/31/2021 15493 15891 22906 21051
6/30/2022 12346 12662 18334 16768
12/31/2022 13427 13772 18757 17263
6/30/2023 14330 14697 21926 19781
12/31/2023 15150 15539 23688 21434
6/30/2024 17078 17516 27310 24050
12/31/2024 17380 17826 29615 25829 </t>
        </is>
      </c>
    </row>
    <row r="127">
      <c r="A127" s="4" t="inlineStr">
        <is>
          <t>Average Annual Return [Table Text Block]</t>
        </is>
      </c>
      <c r="B127" s="4" t="inlineStr">
        <is>
          <t xml:space="preserve">Performance graph AVERAGE ANNUAL RETURNS
Six Month One Year Five Year Commencement of Operations through December 31, 2024 (1)
Class U Without sales load 1.77% 14.72% 6.89% 7.58%
With sales load -0.77% 11.89% 6.35% 7.23%
S&amp;P 500 Total Return Index 8.44% 25.02% 14.51% 14.69%
Lipper Multi-Cap Core Funds Index 7.40% 20.51% 12.88% 12.74% (1) DSS AmericaFirst Alpha Trends Factor Fund Class
U shares commenced operations on January 31, 2017. Benchmark since inception return assumes inception date of January 31, 2017. </t>
        </is>
      </c>
    </row>
    <row r="128">
      <c r="A128" s="4" t="inlineStr">
        <is>
          <t>Net Assets</t>
        </is>
      </c>
      <c r="B128" s="5" t="n">
        <v>2283838000000</v>
      </c>
    </row>
    <row r="129">
      <c r="A129" s="4" t="inlineStr">
        <is>
          <t>Holdings Count | Holdings</t>
        </is>
      </c>
      <c r="B129" s="7" t="n">
        <v>41</v>
      </c>
    </row>
    <row r="130">
      <c r="A130" s="4" t="inlineStr">
        <is>
          <t>Advisory Fees Paid, Amount</t>
        </is>
      </c>
      <c r="B130" s="5" t="n">
        <v>-25255</v>
      </c>
    </row>
    <row r="131">
      <c r="A131" s="4" t="inlineStr">
        <is>
          <t>Investment Company, Portfolio Turnover</t>
        </is>
      </c>
      <c r="B131" s="6" t="n">
        <v>0.6739000000000001</v>
      </c>
    </row>
    <row r="132">
      <c r="A132" s="4" t="inlineStr">
        <is>
          <t>Additional Fund Statistics [Text Block]</t>
        </is>
      </c>
      <c r="B132" s="4" t="inlineStr">
        <is>
          <t xml:space="preserve">Fund statistics
ADVISER
NET PORTFOLIO PORTFOLIO REIMBURSED
ASSETS: HOLDINGS TURNOVER THE FUND
$2,283,838 41 67.39% $(25,255) </t>
        </is>
      </c>
    </row>
    <row r="133">
      <c r="A133" s="4" t="inlineStr">
        <is>
          <t>Holdings [Text Block]</t>
        </is>
      </c>
      <c r="B133" s="4" t="inlineStr">
        <is>
          <t xml:space="preserve">Alpha Trends Sector Pie Chart Class U
Communication Services 3.05%
Consumer Discretionary 14.54%
Energy 6.68%
Financials 18.37%
Health Care 7.49%
Industrials 11.86%
Information Technology 28.43%
Money Market Fund 6.67%
Utilities 2.91% </t>
        </is>
      </c>
    </row>
    <row r="134">
      <c r="A134" s="4" t="inlineStr">
        <is>
          <t>Largest Holdings [Text Block]</t>
        </is>
      </c>
      <c r="B134" s="4" t="inlineStr">
        <is>
          <t xml:space="preserve">top ten holdings
1. Federated Hermes Institutional Prime Obligations
Fund - Institutional Class 4.50% 6.66%
2. NVIDIA Corp. 4.90%
3. Tesla, Inc. 4.00%
4. Fair Isaac Corp. 3.75%
5. Corning, Inc. 3.23%
6. Bristol-Myers Squibb Co. 3.18%
7. Synchrony Financial 3.11%
8. Microsoft Corp. 3.06%
9. Meta Platforms Inc. Class A 3.05%
10. Ameriprise Financial, Inc. 3.01%
Total % of Net Assets 37.95% </t>
        </is>
      </c>
    </row>
    <row r="135">
      <c r="A135" s="4" t="inlineStr">
        <is>
          <t>Material Fund Change [Text Block]</t>
        </is>
      </c>
      <c r="B135" s="4" t="inlineStr">
        <is>
          <t xml:space="preserve">How
has the fund changed On November 1, 2024, DSS AmericaFirst Large Cap Share
Buyback Fund changed its name to DSS AmericaFirst Alpha Trends Factor Fund. </t>
        </is>
      </c>
    </row>
    <row r="136">
      <c r="A136" s="4" t="inlineStr">
        <is>
          <t>Updated Prospectus Phone Number</t>
        </is>
      </c>
      <c r="B136" s="4" t="inlineStr">
        <is>
          <t>1-877-217-8501</t>
        </is>
      </c>
    </row>
    <row r="137">
      <c r="A137" s="4" t="inlineStr">
        <is>
          <t>Updated Prospectus Web Address</t>
        </is>
      </c>
      <c r="B137" s="4" t="inlineStr">
        <is>
          <t>https://americafirst.fund</t>
        </is>
      </c>
    </row>
    <row r="138">
      <c r="A138" s="4" t="inlineStr">
        <is>
          <t>DSS AmericaFirst Alpha Trends Factor Fund Class I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CLASS I</t>
        </is>
      </c>
    </row>
    <row r="141">
      <c r="A141" s="4" t="inlineStr">
        <is>
          <t>Class Name</t>
        </is>
      </c>
      <c r="B141" s="4" t="inlineStr">
        <is>
          <t>DSS AMERICAFIRST ALPHA TRENDS FACTOR FUND</t>
        </is>
      </c>
    </row>
    <row r="142">
      <c r="A142" s="4" t="inlineStr">
        <is>
          <t>Trading Symbol</t>
        </is>
      </c>
      <c r="B142" s="4" t="inlineStr">
        <is>
          <t>SBQIX</t>
        </is>
      </c>
    </row>
    <row r="143">
      <c r="A143" s="4" t="inlineStr">
        <is>
          <t>Annual or Semi-Annual Statement [Text Block]</t>
        </is>
      </c>
      <c r="B143" s="4" t="inlineStr">
        <is>
          <t>ADDITIONAL INFORMATION This
semi-annual shareholder report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[Text Block]</t>
        </is>
      </c>
      <c r="B145" s="4" t="inlineStr">
        <is>
          <t xml:space="preserve">You can find
additional information about the fund including its prospectus, financial information, holdings and proxy voting information, at https://americafirst.fund 1-877-217-8501 </t>
        </is>
      </c>
    </row>
    <row r="146">
      <c r="A146" s="4" t="inlineStr">
        <is>
          <t>Additional Information Phone Number</t>
        </is>
      </c>
      <c r="B146" s="4" t="inlineStr">
        <is>
          <t>1-877-217-8501</t>
        </is>
      </c>
    </row>
    <row r="147">
      <c r="A147" s="4" t="inlineStr">
        <is>
          <t>Additional Information Website</t>
        </is>
      </c>
      <c r="B147" s="4" t="inlineStr">
        <is>
          <t>https://americafirst.fund</t>
        </is>
      </c>
    </row>
    <row r="148">
      <c r="A148" s="4" t="inlineStr">
        <is>
          <t>Expenses [Text Block]</t>
        </is>
      </c>
      <c r="B148" s="4" t="inlineStr">
        <is>
          <t xml:space="preserve">expense Information What were the Fund costs for the past six months? (based on a hypothetical $10,000 investment)
Fund Name Costs of a $10,000 investment Costs paid as a percentage of a $10,000 investment
Alpha Trends Factor Fund – Class I $96.00 1.89% </t>
        </is>
      </c>
    </row>
    <row r="149">
      <c r="A149" s="4" t="inlineStr">
        <is>
          <t>Expenses Paid, Amount</t>
        </is>
      </c>
      <c r="B149" s="5" t="n">
        <v>96</v>
      </c>
    </row>
    <row r="150">
      <c r="A150" s="4" t="inlineStr">
        <is>
          <t>Expense Ratio, Percent</t>
        </is>
      </c>
      <c r="B150" s="6" t="n">
        <v>0.0189</v>
      </c>
    </row>
    <row r="151">
      <c r="A151" s="4" t="inlineStr">
        <is>
          <t>Performance Past Does Not Indicate Future [Text]</t>
        </is>
      </c>
      <c r="B151" s="4" t="inlineStr">
        <is>
          <t>Past
performance is not a good predictor of future performance</t>
        </is>
      </c>
    </row>
    <row r="152">
      <c r="A152" s="4" t="inlineStr">
        <is>
          <t>Line Graph [Table Text Block]</t>
        </is>
      </c>
      <c r="B152" s="4" t="inlineStr">
        <is>
          <t xml:space="preserve">AmericaFirst Alpha Trends Factor Class I Line
Chart
I With Sales Load S&amp;P 500 Lipper Multicap Core
1/31/2017 10000 10000 10000
6/30/2017 10300 10730 10639
12/31/2017 11307 11956 11808
6/30/2018 11670 12273 12086
12/31/2018 10791 11432 10895
6/30/2019 12369 13551 12874
12/31/2019 13216 15031 14089
6/30/2020 11426 14568 13602
12/31/2020 12909 17797 17076
6/30/2021 15133 20511 19506
12/31/2021 16791 22906 21051
6/30/2022 13444 18334 16768
12/31/2022 14697 18757 17263
6/30/2023 15770 21926 19781
12/31/2023 16761 23688 21434
6/30/2024 18990 27310 24050
12/31/2024 19446 29615 25829 </t>
        </is>
      </c>
    </row>
    <row r="153">
      <c r="A153" s="4" t="inlineStr">
        <is>
          <t>Average Annual Return [Table Text Block]</t>
        </is>
      </c>
      <c r="B153" s="4" t="inlineStr">
        <is>
          <t xml:space="preserve">Performance graph AVERAGE ANNUAL RETURNS
Six Month One Year Five Year Commencement of Operations through June 30, 2024 (1)
Class I 2.40% 16.02% 8.03% 8.77%
S&amp;P 500 Total Return Index 8.44% 25.02% 14.51% 14.69%
Lipper Multi-Cap Core Funds Index 7.40% 20.51% 12.88% 12.74% (1) DSS AmericaFirst Alpha Trends Factor Fund Class
I shares commenced operations on January 31, 2017. Benchmark since inception return assumes inception date of January 31, 2017. </t>
        </is>
      </c>
    </row>
    <row r="154">
      <c r="A154" s="4" t="inlineStr">
        <is>
          <t>Net Assets</t>
        </is>
      </c>
      <c r="B154" s="5" t="n">
        <v>2283838</v>
      </c>
    </row>
    <row r="155">
      <c r="A155" s="4" t="inlineStr">
        <is>
          <t>Holdings Count | Holdings</t>
        </is>
      </c>
      <c r="B155" s="7" t="n">
        <v>41</v>
      </c>
    </row>
    <row r="156">
      <c r="A156" s="4" t="inlineStr">
        <is>
          <t>Advisory Fees Paid, Amount</t>
        </is>
      </c>
      <c r="B156" s="5" t="n">
        <v>-25255</v>
      </c>
    </row>
    <row r="157">
      <c r="A157" s="4" t="inlineStr">
        <is>
          <t>Investment Company, Portfolio Turnover</t>
        </is>
      </c>
      <c r="B157" s="6" t="n">
        <v>0.6739000000000001</v>
      </c>
    </row>
    <row r="158">
      <c r="A158" s="4" t="inlineStr">
        <is>
          <t>Additional Fund Statistics [Text Block]</t>
        </is>
      </c>
      <c r="B158" s="4" t="inlineStr">
        <is>
          <t xml:space="preserve">Fund statistics
ADVISER
NET PORTFOLIO PORTFOLIO REIMBURSED
ASSETS: HOLDINGS TURNOVER THE FUND
$2,283,838 41 67.39% $(25,255) </t>
        </is>
      </c>
    </row>
    <row r="159">
      <c r="A159" s="4" t="inlineStr">
        <is>
          <t>Holdings [Text Block]</t>
        </is>
      </c>
      <c r="B159" s="4" t="inlineStr">
        <is>
          <t xml:space="preserve">Alpha Trends Sector Pie Chart Class I
Communication Services 3.05%
Consumer Discretionary 14.54%
Energy 6.68%
Financials 18.37%
Health Care 7.49%
Industrials 11.86%
Information Technology 28.43%
Money Market Fund 6.67%
Utilities 2.91% </t>
        </is>
      </c>
    </row>
    <row r="160">
      <c r="A160" s="4" t="inlineStr">
        <is>
          <t>Largest Holdings [Text Block]</t>
        </is>
      </c>
      <c r="B160" s="4" t="inlineStr">
        <is>
          <t xml:space="preserve">top ten holdings
1. Federated Hermes Institutional Prime Obligations
Fund - Institutional Class 4.50% 6.66%
2. NVIDIA Corp. 4.90%
3. Tesla, Inc. 4.00%
4. Fair Isaac Corp. 3.75%
5. Corning, Inc. 3.23%
6. Bristol-Myers Squibb Co. 3.18%
7. Synchrony Financial 3.11%
8. Microsoft Corp. 3.06%
9. Meta Platforms Inc. Class A 3.05%
10. Ameriprise Financial, Inc. 3.01%
Total % of Net Assets 37.95% </t>
        </is>
      </c>
    </row>
    <row r="161">
      <c r="A161" s="4" t="inlineStr">
        <is>
          <t>Material Fund Change [Text Block]</t>
        </is>
      </c>
      <c r="B161" s="4" t="inlineStr">
        <is>
          <t>How
has the fund changed On November 1, 2024, DSS AmericaFirst Large Cap Share
Buyback Fund changed its name to DSS AmericaFirst Alpha Trends Factor Fund.</t>
        </is>
      </c>
    </row>
    <row r="162">
      <c r="A162" s="4" t="inlineStr">
        <is>
          <t>DSS AmericaFirst Monthly Risk-On Risk-Off Fund Class A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DSS AMERICAFIRST RISK-ON RISK-OFF FUND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ABRF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ADDITIONAL INFORMATION This
semi-annual shareholder report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 xml:space="preserve">You can find
additional information about the fund including its prospectus, financial information, holdings and proxy voting information, at https://americafirst.fund/ 1-877-217-8501. </t>
        </is>
      </c>
    </row>
    <row r="170">
      <c r="A170" s="4" t="inlineStr">
        <is>
          <t>Additional Information Phone Number</t>
        </is>
      </c>
      <c r="B170" s="4" t="inlineStr">
        <is>
          <t>1-877-217-8501.</t>
        </is>
      </c>
    </row>
    <row r="171">
      <c r="A171" s="4" t="inlineStr">
        <is>
          <t>Additional Information Website</t>
        </is>
      </c>
      <c r="B171" s="4" t="inlineStr">
        <is>
          <t>https://americafirst.fund/</t>
        </is>
      </c>
    </row>
    <row r="172">
      <c r="A172" s="4" t="inlineStr">
        <is>
          <t>Expenses [Text Block]</t>
        </is>
      </c>
      <c r="B172" s="4" t="inlineStr">
        <is>
          <t xml:space="preserve">expense Information What were the Fund costs for the past six months? (based on a hypothetical $10,000 investment)
Fund Name Costs of a $10,000 investment Costs paid as a percentage of a $10,000 investment
Risk-On Risk-Off – Class A $162.00 3.07% </t>
        </is>
      </c>
    </row>
    <row r="173">
      <c r="A173" s="4" t="inlineStr">
        <is>
          <t>Expenses Paid, Amount</t>
        </is>
      </c>
      <c r="B173" s="5" t="n">
        <v>162</v>
      </c>
    </row>
    <row r="174">
      <c r="A174" s="4" t="inlineStr">
        <is>
          <t>Expense Ratio, Percent</t>
        </is>
      </c>
      <c r="B174" s="6" t="n">
        <v>0.0307</v>
      </c>
    </row>
    <row r="175">
      <c r="A175" s="4" t="inlineStr">
        <is>
          <t>Performance Past Does Not Indicate Future [Text]</t>
        </is>
      </c>
      <c r="B175" s="4" t="inlineStr">
        <is>
          <t>Past
performance is not a good predictor of future performance</t>
        </is>
      </c>
    </row>
    <row r="176">
      <c r="A176" s="4" t="inlineStr">
        <is>
          <t>Line Graph [Table Text Block]</t>
        </is>
      </c>
      <c r="B176" s="4" t="inlineStr">
        <is>
          <t xml:space="preserve">AmericaFirst Risk On Off Class A Line Chart
Lipper
A With Sales Load A Without Sales Load S&amp;P 500 Absolute
1/1/2015 9500 10000 10000 10000
6/30/2015 9133 9614 10123 9970
12/31/2015 8876 9343 10138 9739
6/30/2016 9258 9745 10527 9798
12/31/2016 9508 10008 11351 10012
6/30/2017 9609 10115 12411 10263
12/31/2017 10015 10542 13829 10618
6/30/2018 10530 11084 14195 10581
12/31/2018 9289 9778 13222 10243
6/30/2019 10179 10714 15674 10718
12/31/2019 10631 11190 17386 10950
6/30/2020 9547 10049 16850 10454
12/31/2020 9913 10435 20584 11088
6/30/2021 10810 11379 23724 11641
12/31/2021 10662 11223 26493 11872
6/30/2022 9048 9524 21205 11027
12/31/2022 9313 9803 21695 11118
6/30/2023 9656 10164 25360 11560
12/31/2023 10561 11117 27398 12037
6/30/2024 10849 11420 31588 12774
12/31/2024 12066 12701 34253 13092 </t>
        </is>
      </c>
    </row>
    <row r="177">
      <c r="A177" s="4" t="inlineStr">
        <is>
          <t>Average Annual Return [Table Text Block]</t>
        </is>
      </c>
      <c r="B177" s="4" t="inlineStr">
        <is>
          <t xml:space="preserve">Performance graph AVERAGE ANNUAL RETURNS
Six Month One Year Five Year Ten Year
Class A Without sales load 11.21% 14.25% 2.56% 2.42%
With sales load 5.65% 8.54% 1.52% 1.90%
S&amp;P 500 Total Return Index 8.44% 25.02% 14.51% 13.09%
Lipper Absolute Return Funds Index 2.48% 8.76% 3.63% 2.73% </t>
        </is>
      </c>
    </row>
    <row r="178">
      <c r="A178" s="4" t="inlineStr">
        <is>
          <t>Net Assets</t>
        </is>
      </c>
      <c r="B178" s="5" t="n">
        <v>4834424000000</v>
      </c>
    </row>
    <row r="179">
      <c r="A179" s="4" t="inlineStr">
        <is>
          <t>Holdings Count | Holdings</t>
        </is>
      </c>
      <c r="B179" s="7" t="n">
        <v>31</v>
      </c>
    </row>
    <row r="180">
      <c r="A180" s="4" t="inlineStr">
        <is>
          <t>Advisory Fees Paid, Amount</t>
        </is>
      </c>
      <c r="B180" s="5" t="n">
        <v>-9259</v>
      </c>
    </row>
    <row r="181">
      <c r="A181" s="4" t="inlineStr">
        <is>
          <t>Investment Company, Portfolio Turnover</t>
        </is>
      </c>
      <c r="B181" s="6" t="n">
        <v>1.9225</v>
      </c>
    </row>
    <row r="182">
      <c r="A182" s="4" t="inlineStr">
        <is>
          <t>Additional Fund Statistics [Text Block]</t>
        </is>
      </c>
      <c r="B182" s="4" t="inlineStr">
        <is>
          <t xml:space="preserve">Fund statistics
ADVISER
NET PORTFOLIO PORTFOLIO REIMBURSED
ASSETS: HOLDINGS TURNOVER THE FUND
$4,834,424 31 192.25% $(9,259) </t>
        </is>
      </c>
    </row>
    <row r="183">
      <c r="A183" s="4" t="inlineStr">
        <is>
          <t>Holdings [Text Block]</t>
        </is>
      </c>
      <c r="B183" s="4" t="inlineStr">
        <is>
          <t xml:space="preserve">Risk On Off Pie Chart Class A
Communication Services 1.97%
Consumer Discretionary 11.51%
Financials 4.92%
Health care 12.37%
Industrials 6.37%
Information Technology 30.92%
Money Market Fund 29.93%
Utilities 2.01% </t>
        </is>
      </c>
    </row>
    <row r="184">
      <c r="A184" s="4" t="inlineStr">
        <is>
          <t>Largest Holdings [Text Block]</t>
        </is>
      </c>
      <c r="B184" s="4" t="inlineStr">
        <is>
          <t xml:space="preserve">top ten holdings
1. Federated Hermes Institutional Prime Obligations
Fund - Institutional Class 4.50% 30.20%
2. Tesla, Inc. 5.20%
3. NVIDIA Corp. 4.98%
4. Apple, Inc. 4.96%
5. Amazon.com, Inc. 4.93%
6. Intuitive Machines, Inc. 3.97%
7. Arista Networks, Inc. 3.14%
8. Corning, Inc. 3.13%
9. Bristol-Myers Squibb Co. 3.00%
10. DexCom, Inc. 2.98%
Total % of Net Assets 66.49% </t>
        </is>
      </c>
    </row>
    <row r="185">
      <c r="A185" s="4" t="inlineStr">
        <is>
          <t>Updated Prospectus Phone Number</t>
        </is>
      </c>
      <c r="B185" s="4" t="inlineStr">
        <is>
          <t>1-877-217-8501</t>
        </is>
      </c>
    </row>
    <row r="186">
      <c r="A186" s="4" t="inlineStr">
        <is>
          <t>Updated Prospectus Web Address</t>
        </is>
      </c>
      <c r="B186" s="4" t="inlineStr">
        <is>
          <t>https://americafirst.fund</t>
        </is>
      </c>
    </row>
    <row r="187">
      <c r="A187" s="4" t="inlineStr">
        <is>
          <t>DSS AmericaFirst Monthly Risk-On Risk-Off Fund Class U</t>
        </is>
      </c>
      <c r="B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>DSS AMERICAFIRST RISK-ON RISK-OFF FUND</t>
        </is>
      </c>
    </row>
    <row r="190">
      <c r="A190" s="4" t="inlineStr">
        <is>
          <t>Class Name</t>
        </is>
      </c>
      <c r="B190" s="4" t="inlineStr">
        <is>
          <t>CLASS U</t>
        </is>
      </c>
    </row>
    <row r="191">
      <c r="A191" s="4" t="inlineStr">
        <is>
          <t>Trading Symbol</t>
        </is>
      </c>
      <c r="B191" s="4" t="inlineStr">
        <is>
          <t>ABRUX</t>
        </is>
      </c>
    </row>
    <row r="192">
      <c r="A192" s="4" t="inlineStr">
        <is>
          <t>Annual or Semi-Annual Statement [Text Block]</t>
        </is>
      </c>
      <c r="B192" s="4" t="inlineStr">
        <is>
          <t xml:space="preserve">ADDITIONAL INFORMATION This
semi-annual shareholder report </t>
        </is>
      </c>
    </row>
    <row r="193">
      <c r="A193" s="4" t="inlineStr">
        <is>
          <t>Shareholder Report Annual or Semi-Annual</t>
        </is>
      </c>
      <c r="B193" s="4" t="inlineStr">
        <is>
          <t>semi-annual shareholder report</t>
        </is>
      </c>
    </row>
    <row r="194">
      <c r="A194" s="4" t="inlineStr">
        <is>
          <t>Additional Information [Text Block]</t>
        </is>
      </c>
      <c r="B194" s="4" t="inlineStr">
        <is>
          <t xml:space="preserve">You can find
additional information about the fund including its prospectus, financial information, holdings and proxy voting information, at https://americafirst.fund 1-877-217-8501. </t>
        </is>
      </c>
    </row>
    <row r="195">
      <c r="A195" s="4" t="inlineStr">
        <is>
          <t>Additional Information Phone Number</t>
        </is>
      </c>
      <c r="B195" s="4" t="inlineStr">
        <is>
          <t>1-877-217-8501.</t>
        </is>
      </c>
    </row>
    <row r="196">
      <c r="A196" s="4" t="inlineStr">
        <is>
          <t>Additional Information Website</t>
        </is>
      </c>
      <c r="B196" s="4" t="inlineStr">
        <is>
          <t>https://americafirst.fund</t>
        </is>
      </c>
    </row>
    <row r="197">
      <c r="A197" s="4" t="inlineStr">
        <is>
          <t>Expenses [Text Block]</t>
        </is>
      </c>
      <c r="B197" s="4" t="inlineStr">
        <is>
          <t xml:space="preserve">expense Information What were the Fund costs for the past six months? (based on a hypothetical $10,000 investment)
Fund Name Costs of a $10,000 investment Costs paid as a percentage of a $10,000 investment
Risk-On Risk-Off – Class U $368.00 6.97% </t>
        </is>
      </c>
    </row>
    <row r="198">
      <c r="A198" s="4" t="inlineStr">
        <is>
          <t>Expenses Paid, Amount</t>
        </is>
      </c>
      <c r="B198" s="5" t="n">
        <v>368</v>
      </c>
    </row>
    <row r="199">
      <c r="A199" s="4" t="inlineStr">
        <is>
          <t>Expense Ratio, Percent</t>
        </is>
      </c>
      <c r="B199" s="6" t="n">
        <v>0.0697</v>
      </c>
    </row>
    <row r="200">
      <c r="A200" s="4" t="inlineStr">
        <is>
          <t>Performance Past Does Not Indicate Future [Text]</t>
        </is>
      </c>
      <c r="B200" s="4" t="inlineStr">
        <is>
          <t>Past
performance is not a good predictor of future performance</t>
        </is>
      </c>
    </row>
    <row r="201">
      <c r="A201" s="4" t="inlineStr">
        <is>
          <t>Line Graph [Table Text Block]</t>
        </is>
      </c>
      <c r="B201" s="4" t="inlineStr">
        <is>
          <t xml:space="preserve">AmericaFirst Risk On Off Class U Line Chart
U With Sales Load U Without Sales Load S&amp;P 500 Lipper Absolute
1/1/2015 9750 10000 10000 10000
6/30/2015 9357 9597 10123 9970
12/31/2015 9071 9303 10138 9739
6/30/2016 9431 9673 10527 9798
12/31/2016 9668 9916 11351 10012
6/30/2017 9750 10000 12411 10263
12/31/2017 10135 10395 13829 10618
6/30/2018 10626 10898 14195 10581
12/31/2018 9349 9589 13222 10243
6/30/2019 10249 10512 15674 10718
12/31/2019 10676 10950 17386 10950
6/30/2020 9568 9813 16850 10454
12/31/2020 9904 10158 20584 11088
6/30/2021 10785 11061 23724 11641
12/31/2021 10604 10876 26493 11872
6/30/2022 8978 9208 21205 11027
12/31/2022 9224 9461 21695 11118
6/30/2023 9536 9781 25360 11560
12/31/2023 10407 10674 27398 12037
6/30/2024 10661 10935 31588 12774
12/31/2024 11828 12131 34253 13092 </t>
        </is>
      </c>
    </row>
    <row r="202">
      <c r="A202" s="4" t="inlineStr">
        <is>
          <t>Average Annual Return [Table Text Block]</t>
        </is>
      </c>
      <c r="B202" s="4" t="inlineStr">
        <is>
          <t xml:space="preserve">Performance graph AVERAGE ANNUAL RETURNS
Six Month One Year Five Year Ten Year
Class U Without sales load 10.94% 13.65% 2.07% 1.95%
With sales load 8.17% 10.81% 1.55% 1.69%
S&amp;P 500 Total Return Index 8.44% 25.02% 14.51% 13.09%
Lipper Absolute Return Funds Index 2.48% 8.76% 3.63% 2.73% </t>
        </is>
      </c>
    </row>
    <row r="203">
      <c r="A203" s="4" t="inlineStr">
        <is>
          <t>Net Assets</t>
        </is>
      </c>
      <c r="B203" s="5" t="n">
        <v>4834424000000</v>
      </c>
    </row>
    <row r="204">
      <c r="A204" s="4" t="inlineStr">
        <is>
          <t>Holdings Count | Holdings</t>
        </is>
      </c>
      <c r="B204" s="7" t="n">
        <v>31</v>
      </c>
    </row>
    <row r="205">
      <c r="A205" s="4" t="inlineStr">
        <is>
          <t>Advisory Fees Paid, Amount</t>
        </is>
      </c>
      <c r="B205" s="5" t="n">
        <v>-9259</v>
      </c>
    </row>
    <row r="206">
      <c r="A206" s="4" t="inlineStr">
        <is>
          <t>Investment Company, Portfolio Turnover</t>
        </is>
      </c>
      <c r="B206" s="6" t="n">
        <v>1.9225</v>
      </c>
    </row>
    <row r="207">
      <c r="A207" s="4" t="inlineStr">
        <is>
          <t>Additional Fund Statistics [Text Block]</t>
        </is>
      </c>
      <c r="B207" s="4" t="inlineStr">
        <is>
          <t xml:space="preserve">Fund statistics
ADVISER
NET PORTFOLIO PORTFOLIO REIMBURSED
ASSETS: HOLDINGS TURNOVER THE FUND
$4,834,424 31 192.25% $(9,259) </t>
        </is>
      </c>
    </row>
    <row r="208">
      <c r="A208" s="4" t="inlineStr">
        <is>
          <t>Holdings [Text Block]</t>
        </is>
      </c>
      <c r="B208" s="4" t="inlineStr">
        <is>
          <t xml:space="preserve">Risk On Off Pie Chart Class U
Communication Services 1.97%
Consumer Discretionary 11.51%
Financials 4.92%
Health care 12.37%
Industrials 6.37%
Information Technology 30.92%
Money Market Fund 29.93%
Utilities 2.01% </t>
        </is>
      </c>
    </row>
    <row r="209">
      <c r="A209" s="4" t="inlineStr">
        <is>
          <t>Largest Holdings [Text Block]</t>
        </is>
      </c>
      <c r="B209" s="4" t="inlineStr">
        <is>
          <t xml:space="preserve">top ten holdings
1. Federated Hermes Institutional Prime Obligations
Fund - Institutional Class 4.50% 30.20%
2. Tesla, Inc. 5.20%
3. NVIDIA Corp. 4.98%
4. Apple, Inc. 4.96%
5. Amazon.com, Inc. 4.93%
6. Intuitive Machines, Inc. 3.97%
7. Arista Networks, Inc. 3.14%
8. Corning, Inc. 3.13%
9. Bristol-Myers Squibb Co. 3.00%
10. DexCom, Inc. 2.98%
Total % of Net Assets 66.49% </t>
        </is>
      </c>
    </row>
    <row r="210">
      <c r="A210" s="4" t="inlineStr">
        <is>
          <t>Updated Prospectus Phone Number</t>
        </is>
      </c>
      <c r="B210" s="4" t="inlineStr">
        <is>
          <t>1-877-217-8501</t>
        </is>
      </c>
    </row>
    <row r="211">
      <c r="A211" s="4" t="inlineStr">
        <is>
          <t>Updated Prospectus Web Address</t>
        </is>
      </c>
      <c r="B211" s="4" t="inlineStr">
        <is>
          <t>https://americafirst.fund</t>
        </is>
      </c>
    </row>
    <row r="212">
      <c r="A212" s="4" t="inlineStr">
        <is>
          <t>DSS AmericaFirst Monthly Risk-On Risk-Off Fund Class I</t>
        </is>
      </c>
      <c r="B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>DSS AMERICAFIRST RISK-ON RISK-OFF FUND</t>
        </is>
      </c>
    </row>
    <row r="215">
      <c r="A215" s="4" t="inlineStr">
        <is>
          <t>Class Name</t>
        </is>
      </c>
      <c r="B215" s="4" t="inlineStr">
        <is>
          <t>CLASS I</t>
        </is>
      </c>
    </row>
    <row r="216">
      <c r="A216" s="4" t="inlineStr">
        <is>
          <t>Trading Symbol</t>
        </is>
      </c>
      <c r="B216" s="4" t="inlineStr">
        <is>
          <t>ABRWX</t>
        </is>
      </c>
    </row>
    <row r="217">
      <c r="A217" s="4" t="inlineStr">
        <is>
          <t>Annual or Semi-Annual Statement [Text Block]</t>
        </is>
      </c>
      <c r="B217" s="4" t="inlineStr">
        <is>
          <t xml:space="preserve">ADDITIONAL INFORMATION This
semi-annual shareholder report </t>
        </is>
      </c>
    </row>
    <row r="218">
      <c r="A218" s="4" t="inlineStr">
        <is>
          <t>Shareholder Report Annual or Semi-Annual</t>
        </is>
      </c>
      <c r="B218" s="4" t="inlineStr">
        <is>
          <t>semi-annual shareholder report</t>
        </is>
      </c>
    </row>
    <row r="219">
      <c r="A219" s="4" t="inlineStr">
        <is>
          <t>Additional Information [Text Block]</t>
        </is>
      </c>
      <c r="B219" s="4" t="inlineStr">
        <is>
          <t xml:space="preserve">You can find
additional information about the fund including its prospectus, financial information, holdings and proxy voting information, at https://americafirst.fund/ 1-877-217-8501. </t>
        </is>
      </c>
    </row>
    <row r="220">
      <c r="A220" s="4" t="inlineStr">
        <is>
          <t>Additional Information Phone Number</t>
        </is>
      </c>
      <c r="B220" s="4" t="inlineStr">
        <is>
          <t>1-877-217-8501.</t>
        </is>
      </c>
    </row>
    <row r="221">
      <c r="A221" s="4" t="inlineStr">
        <is>
          <t>Additional Information Website</t>
        </is>
      </c>
      <c r="B221" s="4" t="inlineStr">
        <is>
          <t>https://americafirst.fund/</t>
        </is>
      </c>
    </row>
    <row r="222">
      <c r="A222" s="4" t="inlineStr">
        <is>
          <t>Expenses [Text Block]</t>
        </is>
      </c>
      <c r="B222" s="4" t="inlineStr">
        <is>
          <t xml:space="preserve">expense Information What were the Fund costs for the past six months? (based on a hypothetical $10,000 investment)
Fund Name Costs of a $10,000 investment Costs paid as a percentage of a $10,000 investment
Risk-On Risk-Off – Class I $156.00 2.95% </t>
        </is>
      </c>
    </row>
    <row r="223">
      <c r="A223" s="4" t="inlineStr">
        <is>
          <t>Expenses Paid, Amount</t>
        </is>
      </c>
      <c r="B223" s="5" t="n">
        <v>156</v>
      </c>
    </row>
    <row r="224">
      <c r="A224" s="4" t="inlineStr">
        <is>
          <t>Expense Ratio, Percent</t>
        </is>
      </c>
      <c r="B224" s="6" t="n">
        <v>0.0295</v>
      </c>
    </row>
    <row r="225">
      <c r="A225" s="4" t="inlineStr">
        <is>
          <t>Performance Past Does Not Indicate Future [Text]</t>
        </is>
      </c>
      <c r="B225" s="4" t="inlineStr">
        <is>
          <t>Past
performance is not a good predictor of future performance.</t>
        </is>
      </c>
    </row>
    <row r="226">
      <c r="A226" s="4" t="inlineStr">
        <is>
          <t>Line Graph [Table Text Block]</t>
        </is>
      </c>
      <c r="B226" s="4" t="inlineStr">
        <is>
          <t xml:space="preserve">AmericaFirst Risk On Off Class I Line Chart
Class I S&amp;P 500 Lipper Absolute
1/1/2015 10000 10000 10000
6/30/2015 9678 10123 9970
12/31/2015 9445 10138 9739
6/30/2016 9952 10527 9798
12/31/2016 10257 11351 10012
6/30/2017 10410 12411 10263
12/31/2017 10893 13829 10618
6/30/2018 11504 14195 10581
12/31/2018 10201 13222 10243
6/30/2019 11271 15674 10718
12/31/2019 11802 17386 10950
6/30/2020 10676 16850 10454
12/31/2020 11158 20584 11088
6/30/2021 12245 23724 11641
12/31/2021 12148 26493 11872
6/30/2022 10378 21205 11027
12/31/2022 10756 21695 11118
6/30/2023 11215 25360 11560
12/31/2023 12349 27398 12037
6/30/2024 12759 31588 12774
12/31/2024 14248 34253 13092 </t>
        </is>
      </c>
    </row>
    <row r="227">
      <c r="A227" s="4" t="inlineStr">
        <is>
          <t>Average Annual Return [Table Text Block]</t>
        </is>
      </c>
      <c r="B227" s="4" t="inlineStr">
        <is>
          <t xml:space="preserve">Performance graph AVERAGE ANNUAL RETURNS
Six Month One Year Five Year Ten Year
Class I 11.66% 15.37% 3.84% 3.60%
S&amp;P 500 Total Return Index 8.44% 25.02% 14.51% 13.09%
Lipper Absolute Return Funds Index 2.48% 8.76% 3.63% 2.73% </t>
        </is>
      </c>
    </row>
    <row r="228">
      <c r="A228" s="4" t="inlineStr">
        <is>
          <t>Net Assets</t>
        </is>
      </c>
      <c r="B228" s="5" t="n">
        <v>4834424000000</v>
      </c>
    </row>
    <row r="229">
      <c r="A229" s="4" t="inlineStr">
        <is>
          <t>Holdings Count | Holdings</t>
        </is>
      </c>
      <c r="B229" s="7" t="n">
        <v>31</v>
      </c>
    </row>
    <row r="230">
      <c r="A230" s="4" t="inlineStr">
        <is>
          <t>Advisory Fees Paid, Amount</t>
        </is>
      </c>
      <c r="B230" s="5" t="n">
        <v>-9259</v>
      </c>
    </row>
    <row r="231">
      <c r="A231" s="4" t="inlineStr">
        <is>
          <t>Investment Company, Portfolio Turnover</t>
        </is>
      </c>
      <c r="B231" s="6" t="n">
        <v>1.9225</v>
      </c>
    </row>
    <row r="232">
      <c r="A232" s="4" t="inlineStr">
        <is>
          <t>Additional Fund Statistics [Text Block]</t>
        </is>
      </c>
      <c r="B232" s="4" t="inlineStr">
        <is>
          <t xml:space="preserve">Fund statistics
ADVISER
NET PORTFOLIO PORTFOLIO REIMBURSED
ASSETS: HOLDINGS TURNOVER THE FUND
$4,834,424 31 192.25% $(9,259) </t>
        </is>
      </c>
    </row>
    <row r="233">
      <c r="A233" s="4" t="inlineStr">
        <is>
          <t>Holdings [Text Block]</t>
        </is>
      </c>
      <c r="B233" s="4" t="inlineStr">
        <is>
          <t xml:space="preserve">Risk On Off Pie Chart Class I
Communication Services 1.97%
Consumer Discretionary 11.51%
Financials 4.92%
Health care 12.37%
Industrials 6.37%
Information Technology 30.92%
Money Market Fund 29.93%
Utilities 2.01% </t>
        </is>
      </c>
    </row>
    <row r="234">
      <c r="A234" s="4" t="inlineStr">
        <is>
          <t>Largest Holdings [Text Block]</t>
        </is>
      </c>
      <c r="B234" s="4" t="inlineStr">
        <is>
          <t xml:space="preserve">top ten holdings
1. Federated Hermes Institutional Prime Obligations
Fund - Institutional Class 4.50% 30.20%
2. Tesla, Inc. 5.20%
3. NVIDIA Corp. 4.98%
4. Apple, Inc. 4.96%
5. Amazon.com, Inc. 4.93%
6. Intuitive Machines, Inc. 3.97%
7. Arista Networks, Inc. 3.14%
8. Corning, Inc. 3.13%
9. Bristol-Myers Squibb Co. 3.00%
10. DexCom, Inc. 2.98%
Total % of Net Assets 66.49% </t>
        </is>
      </c>
    </row>
    <row r="235">
      <c r="A235" s="4" t="inlineStr">
        <is>
          <t>Updated Prospectus Phone Number</t>
        </is>
      </c>
      <c r="B235" s="4" t="inlineStr">
        <is>
          <t>1-877-217-8501</t>
        </is>
      </c>
    </row>
    <row r="236">
      <c r="A236" s="4" t="inlineStr">
        <is>
          <t>Updated Prospectus Web Address</t>
        </is>
      </c>
      <c r="B236" s="4" t="inlineStr">
        <is>
          <t>https://americafirst.fund/</t>
        </is>
      </c>
    </row>
    <row r="237">
      <c r="A237" s="4" t="inlineStr">
        <is>
          <t>DSS AmericaFirst Income Fund Class A</t>
        </is>
      </c>
      <c r="B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DSS AMERICAFIRST INCOME FUND</t>
        </is>
      </c>
    </row>
    <row r="240">
      <c r="A240" s="4" t="inlineStr">
        <is>
          <t>Class Name</t>
        </is>
      </c>
      <c r="B240" s="4" t="inlineStr">
        <is>
          <t>CLASS A</t>
        </is>
      </c>
    </row>
    <row r="241">
      <c r="A241" s="4" t="inlineStr">
        <is>
          <t>Trading Symbol</t>
        </is>
      </c>
      <c r="B241" s="4" t="inlineStr">
        <is>
          <t>AFPAX</t>
        </is>
      </c>
    </row>
    <row r="242">
      <c r="A242" s="4" t="inlineStr">
        <is>
          <t>Annual or Semi-Annual Statement [Text Block]</t>
        </is>
      </c>
      <c r="B242" s="4" t="inlineStr">
        <is>
          <t xml:space="preserve">ADDITIONAL INFORMATION This semi-annual shareholder report 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 xml:space="preserve">You can find
additional information about the fund including its prospectus, financial information, holdings and proxy voting information, at https://americafirst.fund 1-877-217-8501. </t>
        </is>
      </c>
    </row>
    <row r="245">
      <c r="A245" s="4" t="inlineStr">
        <is>
          <t>Additional Information Phone Number</t>
        </is>
      </c>
      <c r="B245" s="4" t="inlineStr">
        <is>
          <t>1-877-217-8501.</t>
        </is>
      </c>
    </row>
    <row r="246">
      <c r="A246" s="4" t="inlineStr">
        <is>
          <t>Additional Information Website</t>
        </is>
      </c>
      <c r="B246" s="4" t="inlineStr">
        <is>
          <t>https://americafirst.fund</t>
        </is>
      </c>
    </row>
    <row r="247">
      <c r="A247" s="4" t="inlineStr">
        <is>
          <t>Expenses [Text Block]</t>
        </is>
      </c>
      <c r="B247" s="4" t="inlineStr">
        <is>
          <t xml:space="preserve">expense Information What were the Fund costs for the past six months ? (based on a hypothetical $10,000 investment)
Fund Name Costs of a $10,000 investment Costs paid as a percentage of a $10,000 investment
Income Fund – Class A $143.00 2.79% </t>
        </is>
      </c>
    </row>
    <row r="248">
      <c r="A248" s="4" t="inlineStr">
        <is>
          <t>Expenses Paid, Amount</t>
        </is>
      </c>
      <c r="B248" s="5" t="n">
        <v>143</v>
      </c>
    </row>
    <row r="249">
      <c r="A249" s="4" t="inlineStr">
        <is>
          <t>Expense Ratio, Percent</t>
        </is>
      </c>
      <c r="B249" s="6" t="n">
        <v>0.0279</v>
      </c>
    </row>
    <row r="250">
      <c r="A250" s="4" t="inlineStr">
        <is>
          <t>Performance Past Does Not Indicate Future [Text]</t>
        </is>
      </c>
      <c r="B250" s="4" t="inlineStr">
        <is>
          <t>Past performance
is not a good predictor of future performance</t>
        </is>
      </c>
    </row>
    <row r="251">
      <c r="A251" s="4" t="inlineStr">
        <is>
          <t>Line Graph [Table Text Block]</t>
        </is>
      </c>
      <c r="B251" s="4" t="inlineStr">
        <is>
          <t xml:space="preserve">AmericaFirst Income Class A Line Chart
Bloomberg
A With Sales Load A Without Sales Load S&amp;P 500 Aggregate Lipper Flex
1/1/2015 9600 10000 10000 10000 10000
6/30/2015 9542 9940 10123 9990 10101
12/31/2015 8926 9297 10138 10057 9747
6/30/2016 8416 8766 10527 10593 10030
12/31/2016 9347 9736 11351 10325 10445
6/30/2017 9897 10310 12411 10524 11305
12/31/2017 10174 10597 13829 10655 12061
6/30/2018 9947 10362 14195 10482 12080
12/31/2018 8873 9243 13222 10656 11325
6/30/2019 9326 9715 15674 11307 12792
12/31/2019 9607 10008 17386 11585 13592
6/30/2020 7969 8301 16850 12295 13227
12/31/2020 8939 9312 20584 12454 15632
6/30/2021 10547 10986 23724 12254 17120
12/31/2021 10426 10860 26493 12262 17768
6/30/2022 9601 10001 21205 10993 14800
12/31/2022 9484 9880 21695 10667 15069
6/30/2023 9629 10030 25360 10890 16108
12/31/2023 10022 10440 27398 11257 17070
6/30/2024 10584 11025 31588 11177 17958
12/31/2024 11083 11544 34253 11397 18466 </t>
        </is>
      </c>
    </row>
    <row r="252">
      <c r="A252" s="4" t="inlineStr">
        <is>
          <t>Average Annual Return [Table Text Block]</t>
        </is>
      </c>
      <c r="B252" s="4" t="inlineStr">
        <is>
          <t xml:space="preserve">Performance graph AVERAGE ANNUAL RETURNS
Six Month One Year Five Year Ten Year
Class A Without sales load 4.71% 10.58% 2.90% 1.45%
With sales load 0.52% 6.16% 2.05% 1.02%
S&amp;P 500 Total Return Index 8.44% 25.02% 14.51% 13.09%
Bloomberg Aggregate Bond Index 1.98% 1.25% -0.33% 1.35%
Lipper Flexible Portfolio Funds Index 2.83% 8.18% 6.32% 6.33% </t>
        </is>
      </c>
    </row>
    <row r="253">
      <c r="A253" s="4" t="inlineStr">
        <is>
          <t>Net Assets</t>
        </is>
      </c>
      <c r="B253" s="5" t="n">
        <v>154501600000000</v>
      </c>
    </row>
    <row r="254">
      <c r="A254" s="4" t="inlineStr">
        <is>
          <t>Holdings Count | Holdings</t>
        </is>
      </c>
      <c r="B254" s="7" t="n">
        <v>42</v>
      </c>
    </row>
    <row r="255">
      <c r="A255" s="4" t="inlineStr">
        <is>
          <t>Advisory Fees Paid, Amount</t>
        </is>
      </c>
      <c r="B255" s="5" t="n">
        <v>46188</v>
      </c>
    </row>
    <row r="256">
      <c r="A256" s="4" t="inlineStr">
        <is>
          <t>Investment Company, Portfolio Turnover</t>
        </is>
      </c>
      <c r="B256" s="6" t="n">
        <v>0.649</v>
      </c>
    </row>
    <row r="257">
      <c r="A257" s="4" t="inlineStr">
        <is>
          <t>Additional Fund Statistics [Text Block]</t>
        </is>
      </c>
      <c r="B257" s="4" t="inlineStr">
        <is>
          <t xml:space="preserve">Fund statistics
PORTFOLIO PORTFOLIO ADVISORY FEES
NET ASSETS: HOLDINGS: TURNOVER: PAID BY FUND:
$15,450,160 42 64.90% $46,188 </t>
        </is>
      </c>
    </row>
    <row r="258">
      <c r="A258" s="4" t="inlineStr">
        <is>
          <t>Holdings [Text Block]</t>
        </is>
      </c>
      <c r="B258" s="4" t="inlineStr">
        <is>
          <t xml:space="preserve">Income Fund Pie Chart Class A
Communication Services 4.27%
Consumer Discretionary 1.81%
Consumer Staples 6.52%
Energy 5.71%
Exchange Traded fund 0.83%
Financials 25.50%
Health care 4.23%
Industrials 6.45%
Information Technology 15.04%
Materials 2.55%
Money Market Fund 6.50%
Real Estate 10.75%
Utilities 9.84% </t>
        </is>
      </c>
    </row>
    <row r="259">
      <c r="A259" s="4" t="inlineStr">
        <is>
          <t>Largest Holdings [Text Block]</t>
        </is>
      </c>
      <c r="B259" s="4" t="inlineStr">
        <is>
          <t xml:space="preserve">top ten holdings
1. Federated Hermes Institutional Prime Obligations
Fund - Institutional Class 4.50% 6.52%
2. Cal-Maine Foods, Inc. 4.34%
3. Blue Owl Capital, Inc. 3.49%
4. Corning Incorporated 3.25%
5. Bristol-Myers Squibb Co. 3.24%
6. RTX Corporation 3.18%
7. Baker Hughes Co. Class A 3.14%
8. Broadcom, Inc. 3.05%
9. The Blackstone Group, Inc. 2.94%
10. Meta Platforms Inc.-Class A 2.91%
Total % of Net Assets 36.06% </t>
        </is>
      </c>
    </row>
    <row r="260">
      <c r="A260" s="4" t="inlineStr">
        <is>
          <t>Updated Prospectus Phone Number</t>
        </is>
      </c>
      <c r="B260" s="4" t="inlineStr">
        <is>
          <t>1-877-217-8501</t>
        </is>
      </c>
    </row>
    <row r="261">
      <c r="A261" s="4" t="inlineStr">
        <is>
          <t>Updated Prospectus Web Address</t>
        </is>
      </c>
      <c r="B261" s="4" t="inlineStr">
        <is>
          <t>https://americafirst.fund/</t>
        </is>
      </c>
    </row>
    <row r="262">
      <c r="A262" s="4" t="inlineStr">
        <is>
          <t>DSS AmericaFirst Income Fund Class U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DSS AMERICAFIRST INCOME FUND</t>
        </is>
      </c>
    </row>
    <row r="265">
      <c r="A265" s="4" t="inlineStr">
        <is>
          <t>Class Name</t>
        </is>
      </c>
      <c r="B265" s="4" t="inlineStr">
        <is>
          <t>CLASS U</t>
        </is>
      </c>
    </row>
    <row r="266">
      <c r="A266" s="4" t="inlineStr">
        <is>
          <t>Trading Symbol</t>
        </is>
      </c>
      <c r="B266" s="4" t="inlineStr">
        <is>
          <t>AFPUX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ADDITIONAL INFORMATION This semi-annual shareholder report 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 xml:space="preserve">You can find
additional information about the fund including its prospectus, financial information, holdings and proxy voting information, at https://americafirst.fund/ 1-877-217-8501 </t>
        </is>
      </c>
    </row>
    <row r="270">
      <c r="A270" s="4" t="inlineStr">
        <is>
          <t>Additional Information Phone Number</t>
        </is>
      </c>
      <c r="B270" s="4" t="inlineStr">
        <is>
          <t>1-877-217-8501</t>
        </is>
      </c>
    </row>
    <row r="271">
      <c r="A271" s="4" t="inlineStr">
        <is>
          <t>Additional Information Email</t>
        </is>
      </c>
      <c r="B271" s="4" t="inlineStr">
        <is>
          <t>https://americafirst.fund/</t>
        </is>
      </c>
    </row>
    <row r="272">
      <c r="A272" s="4" t="inlineStr">
        <is>
          <t>Expenses [Text Block]</t>
        </is>
      </c>
      <c r="B272" s="4" t="inlineStr">
        <is>
          <t xml:space="preserve">expense Information What were the Fund costs for the past six months? (based on a hypothetical $10,000 investment)
Fund Name Costs of a $10,000 investment Costs paid as a percentage of a $10,000 investment
Income Fund – Class U $169.00 3.31% </t>
        </is>
      </c>
    </row>
    <row r="273">
      <c r="A273" s="4" t="inlineStr">
        <is>
          <t>Expenses Paid, Amount</t>
        </is>
      </c>
      <c r="B273" s="5" t="n">
        <v>169</v>
      </c>
    </row>
    <row r="274">
      <c r="A274" s="4" t="inlineStr">
        <is>
          <t>Expense Ratio, Percent</t>
        </is>
      </c>
      <c r="B274" s="6" t="n">
        <v>0.0331</v>
      </c>
    </row>
    <row r="275">
      <c r="A275" s="4" t="inlineStr">
        <is>
          <t>Performance Past Does Not Indicate Future [Text]</t>
        </is>
      </c>
      <c r="B275" s="4" t="inlineStr">
        <is>
          <t>Past
performance is not a good predictor of future performance</t>
        </is>
      </c>
    </row>
    <row r="276">
      <c r="A276" s="4" t="inlineStr">
        <is>
          <t>Line Graph [Table Text Block]</t>
        </is>
      </c>
      <c r="B276" s="4" t="inlineStr">
        <is>
          <t xml:space="preserve">AmericaFirst Income Class U Line Chart
Bloomberg
U With Sales Load U Without Sales Load S&amp;P 500 Aggregate Lipper Flex
1/1/2015 9800 10000 10000 10000 10000
6/30/2015 9717 9915 10123 9990 10101
12/31/2015 9066 9251 10138 10057 9747
6/30/2016 8537 8712 10527 10593 10030
12/31/2016 9446 9638 11351 10325 10445
6/30/2017 9979 10183 12411 10524 11305
12/31/2017 10221 10430 13829 10655 12061
6/30/2018 9972 10176 14195 10482 12080
12/31/2018 8866 9047 13222 10656 11325
6/30/2019 9309 9499 15674 11307 12792
12/31/2019 9563 9758 17386 11585 13592
6/30/2020 7911 8072 16850 12295 13227
12/31/2020 8850 9030 20584 12454 15632
6/30/2021 10405 10617 23724 12254 17120
12/31/2021 10260 10470 26493 12262 17768
6/30/2022 9421 9613 21205 10993 14800
12/31/2022 9280 9469 21695 10667 15069
6/30/2023 9387 9578 25360 10890 16108
12/31/2023 9765 9964 27398 11257 17070
6/30/2024 10191 10399 31588 11177 17958
12/31/2024 10663 10881 34253 11397 18466 </t>
        </is>
      </c>
    </row>
    <row r="277">
      <c r="A277" s="4" t="inlineStr">
        <is>
          <t>Average Annual Return [Table Text Block]</t>
        </is>
      </c>
      <c r="B277" s="4" t="inlineStr">
        <is>
          <t xml:space="preserve">Performance graph AVERAGE ANNUAL RETURNS
Six Month One Year Five Year Ten Year
Class U Without sales load 4.63% 9.20% 2.20% 0.85%
With sales load 2.54% 7.01% 1.78% 0.64%
S&amp;P 500 Total Return Index 8.44% 25.02% 14.51% 13.09%
Bloomberg Aggregate Bond Index 1.98% 1.25% -0.33% 1.32%
Lipper Flexible Portfolio Funds Index 2.83% 8.18% 7.02% 6.33% </t>
        </is>
      </c>
    </row>
    <row r="278">
      <c r="A278" s="4" t="inlineStr">
        <is>
          <t>Net Assets</t>
        </is>
      </c>
      <c r="B278" s="5" t="n">
        <v>154501600000000</v>
      </c>
    </row>
    <row r="279">
      <c r="A279" s="4" t="inlineStr">
        <is>
          <t>Holdings Count | Holdings</t>
        </is>
      </c>
      <c r="B279" s="7" t="n">
        <v>42</v>
      </c>
    </row>
    <row r="280">
      <c r="A280" s="4" t="inlineStr">
        <is>
          <t>Advisory Fees Paid, Amount</t>
        </is>
      </c>
      <c r="B280" s="5" t="n">
        <v>46188</v>
      </c>
    </row>
    <row r="281">
      <c r="A281" s="4" t="inlineStr">
        <is>
          <t>Investment Company, Portfolio Turnover</t>
        </is>
      </c>
      <c r="B281" s="6" t="n">
        <v>0.649</v>
      </c>
    </row>
    <row r="282">
      <c r="A282" s="4" t="inlineStr">
        <is>
          <t>Additional Fund Statistics [Text Block]</t>
        </is>
      </c>
      <c r="B282" s="4" t="inlineStr">
        <is>
          <t xml:space="preserve">Fund statistics
PORTFOLIO PORTFOLIO ADVISORY FEES
NET ASSETS: HOLDINGS: TURNOVER: PAID BY FUND:
$15,450,160 42 64.90% $46,188 </t>
        </is>
      </c>
    </row>
    <row r="283">
      <c r="A283" s="4" t="inlineStr">
        <is>
          <t>Holdings [Text Block]</t>
        </is>
      </c>
      <c r="B283" s="4" t="inlineStr">
        <is>
          <t xml:space="preserve">Income Fund Pie Chart Class U
Communication Services 4.27%
Consumer Discretionary 1.81%
Consumer Staples 6.52%
Energy 5.71%
Exchange Traded fund 0.83%
Financials 25.50%
Health care 4.23%
Industrials 6.45%
Information Technology 15.04%
Materials 2.55%
Money Market Fund 6.50%
Real Estate 10.75%
Utilities 9.84% </t>
        </is>
      </c>
    </row>
    <row r="284">
      <c r="A284" s="4" t="inlineStr">
        <is>
          <t>Largest Holdings [Text Block]</t>
        </is>
      </c>
      <c r="B284" s="4" t="inlineStr">
        <is>
          <t xml:space="preserve">top ten holdings
1. Federated Hermes Institutional Prime Obligations
Fund - Institutional Class 4.50% 6.52%
2. Cal-Maine Foods, Inc. 4.34%
3. Blue Owl Capital, Inc. 3.49%
4. Corning Incorporated 3.25%
5. Bristol-Myers Squibb Co. 3.24%
6. RTX Corporation 3.18%
7. Baker Hughes Co. Class A 3.14%
8. Broadcom, Inc. 3.05%
9. The Blackstone Group, Inc. 2.94%
10. Meta Platforms Inc.-Class A 2.91%
Total % of Net Assets 36.06% </t>
        </is>
      </c>
    </row>
    <row r="285">
      <c r="A285" s="4" t="inlineStr">
        <is>
          <t>Updated Prospectus Phone Number</t>
        </is>
      </c>
      <c r="B285" s="4" t="inlineStr">
        <is>
          <t>1-877-217-8501.</t>
        </is>
      </c>
    </row>
    <row r="286">
      <c r="A286" s="4" t="inlineStr">
        <is>
          <t>Updated Prospectus Web Address</t>
        </is>
      </c>
      <c r="B286" s="4" t="inlineStr">
        <is>
          <t>https://americafirst.fund</t>
        </is>
      </c>
    </row>
    <row r="287">
      <c r="A287" s="4" t="inlineStr">
        <is>
          <t>DSS AmericaFirst Income Fund Class I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DSS AMERICAFIRST INCOME FUND</t>
        </is>
      </c>
    </row>
    <row r="290">
      <c r="A290" s="4" t="inlineStr">
        <is>
          <t>Class Name</t>
        </is>
      </c>
      <c r="B290" s="4" t="inlineStr">
        <is>
          <t>CLASS I</t>
        </is>
      </c>
    </row>
    <row r="291">
      <c r="A291" s="4" t="inlineStr">
        <is>
          <t>Trading Symbol</t>
        </is>
      </c>
      <c r="B291" s="4" t="inlineStr">
        <is>
          <t>AFPIX</t>
        </is>
      </c>
    </row>
    <row r="292">
      <c r="A292" s="4" t="inlineStr">
        <is>
          <t>Annual or Semi-Annual Statement [Text Block]</t>
        </is>
      </c>
      <c r="B292" s="4" t="inlineStr">
        <is>
          <t>ADDITIONAL INFORMATION This semi-annual shareholder report</t>
        </is>
      </c>
    </row>
    <row r="293">
      <c r="A293" s="4" t="inlineStr">
        <is>
          <t>Shareholder Report Annual or Semi-Annual</t>
        </is>
      </c>
      <c r="B293" s="4" t="inlineStr">
        <is>
          <t>semi-annual shareholder report</t>
        </is>
      </c>
    </row>
    <row r="294">
      <c r="A294" s="4" t="inlineStr">
        <is>
          <t>Additional Information [Text Block]</t>
        </is>
      </c>
      <c r="B294" s="4" t="inlineStr">
        <is>
          <t>You can find
additional information about the fund including its prospectus, financial information, holdings and proxy voting information, at https://americafirst.fund 1-877-217-8501.</t>
        </is>
      </c>
    </row>
    <row r="295">
      <c r="A295" s="4" t="inlineStr">
        <is>
          <t>Additional Information Phone Number</t>
        </is>
      </c>
      <c r="B295" s="4" t="inlineStr">
        <is>
          <t>1-877-217-8501.</t>
        </is>
      </c>
    </row>
    <row r="296">
      <c r="A296" s="4" t="inlineStr">
        <is>
          <t>Additional Information Website</t>
        </is>
      </c>
      <c r="B296" s="4" t="inlineStr">
        <is>
          <t>https://americafirst.fund</t>
        </is>
      </c>
    </row>
    <row r="297">
      <c r="A297" s="4" t="inlineStr">
        <is>
          <t>Expenses [Text Block]</t>
        </is>
      </c>
      <c r="B297" s="4" t="inlineStr">
        <is>
          <t xml:space="preserve">expense Information What were the Fund costs for the past six months? (based on a hypothetical $10,000 investment)
Fund Name Costs of a $10,000 investment Costs paid as a percentage of a $10,000 investment
Income Fund – Class I $113.00 2.21% </t>
        </is>
      </c>
    </row>
    <row r="298">
      <c r="A298" s="4" t="inlineStr">
        <is>
          <t>Expenses Paid, Amount</t>
        </is>
      </c>
      <c r="B298" s="5" t="n">
        <v>113</v>
      </c>
    </row>
    <row r="299">
      <c r="A299" s="4" t="inlineStr">
        <is>
          <t>Expense Ratio, Percent</t>
        </is>
      </c>
      <c r="B299" s="6" t="n">
        <v>0.0221</v>
      </c>
    </row>
    <row r="300">
      <c r="A300" s="4" t="inlineStr">
        <is>
          <t>Performance Past Does Not Indicate Future [Text]</t>
        </is>
      </c>
      <c r="B300" s="4" t="inlineStr">
        <is>
          <t>Past
performance is not a good predictor of future performance</t>
        </is>
      </c>
    </row>
    <row r="301">
      <c r="A301" s="4" t="inlineStr">
        <is>
          <t>Line Graph [Table Text Block]</t>
        </is>
      </c>
      <c r="B301" s="4" t="inlineStr">
        <is>
          <t xml:space="preserve">AmericaFirst Income Class I Line Chart Bloomberg
Income Class I S&amp;P 500 Aggregate Lipper Flex
1/1/2015 10000 10000 10000 10000
6/30/2015 9977 10123 9990 10101
12/31/2015 9372 10138 10057 9747
6/30/2016 8888 10527 10593 10030
12/31/2016 9898 11351 10325 10445
6/30/2017 10528 12411 10524 11305
12/31/2017 10857 13829 10655 12061
6/30/2018 10677 14195 10482 12080
12/31/2018 9550 13222 10656 11325
6/30/2019 10084 15674 11307 12792
12/31/2019 10425 17386 11585 13592
6/30/2020 8691 16850 12295 13227
12/31/2020 9776 20584 12454 15632
6/30/2021 11585 23724 12254 17120
12/31/2021 11495 26493 12262 17768
6/30/2022 10588 21205 10993 14800
12/31/2022 10671 21695 10667 15069
6/30/2023 10866 25360 10890 16108
12/31/2023 11372 27398 11257 17070
6/30/2024 11937 31588 11177 17958
12/31/2024 12557 34253 11397 18466 </t>
        </is>
      </c>
    </row>
    <row r="302">
      <c r="A302" s="4" t="inlineStr">
        <is>
          <t>Net Assets</t>
        </is>
      </c>
      <c r="B302" s="5" t="n">
        <v>154501600000000</v>
      </c>
    </row>
    <row r="303">
      <c r="A303" s="4" t="inlineStr">
        <is>
          <t>Holdings Count | Holdings</t>
        </is>
      </c>
      <c r="B303" s="7" t="n">
        <v>42</v>
      </c>
    </row>
    <row r="304">
      <c r="A304" s="4" t="inlineStr">
        <is>
          <t>Advisory Fees Paid, Amount</t>
        </is>
      </c>
      <c r="B304" s="5" t="n">
        <v>46188</v>
      </c>
    </row>
    <row r="305">
      <c r="A305" s="4" t="inlineStr">
        <is>
          <t>Investment Company, Portfolio Turnover</t>
        </is>
      </c>
      <c r="B305" s="6" t="n">
        <v>0.649</v>
      </c>
    </row>
    <row r="306">
      <c r="A306" s="4" t="inlineStr">
        <is>
          <t>Additional Fund Statistics [Text Block]</t>
        </is>
      </c>
      <c r="B306" s="4" t="inlineStr">
        <is>
          <t xml:space="preserve">Fund statistics
PORTFOLIO PORTFOLIO ADVISORY FEES
NET ASSETS: HOLDINGS: TURNOVER: PAID BY FUND:
$15,450,160 42 64.90% $46,188 </t>
        </is>
      </c>
    </row>
    <row r="307">
      <c r="A307" s="4" t="inlineStr">
        <is>
          <t>Largest Holdings [Text Block]</t>
        </is>
      </c>
      <c r="B307" s="4" t="inlineStr">
        <is>
          <t xml:space="preserve">top ten holdings
1. Federated Hermes Institutional Prime Obligations
Fund - Institutional Class 4.50% 6.52%
2. Cal-Maine Foods, Inc. 4.34%
3. Blue Owl Capital, Inc. 3.49%
4. Corning Incorporated 3.25%
5. Bristol-Myers Squibb Co. 3.24%
6. RTX Corporation 3.18%
7. Baker Hughes Co. Class A 3.14%
8. Broadcom, Inc. 3.05%
9. The Blackstone Group, Inc. 2.94%
10. Meta Platforms Inc.-Class A 2.91%
Total % of Net Assets 36.06% </t>
        </is>
      </c>
    </row>
    <row r="308">
      <c r="A308" s="4" t="inlineStr">
        <is>
          <t>Updated Prospectus Phone Number</t>
        </is>
      </c>
      <c r="B308" s="4" t="inlineStr">
        <is>
          <t>1-877-217-8501.</t>
        </is>
      </c>
    </row>
    <row r="309">
      <c r="A309" s="4" t="inlineStr">
        <is>
          <t>Updated Prospectus Web Address</t>
        </is>
      </c>
      <c r="B309" s="4" t="inlineStr">
        <is>
          <t>https://americafirst.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F118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Dec. 30, 2024</t>
        </is>
      </c>
      <c r="D1" s="2" t="inlineStr">
        <is>
          <t>Jun. 30, 2024</t>
        </is>
      </c>
      <c r="E1" s="2" t="inlineStr">
        <is>
          <t>Dec. 31, 2023</t>
        </is>
      </c>
      <c r="F1" s="2" t="inlineStr">
        <is>
          <t>Dec. 30, 2023</t>
        </is>
      </c>
      <c r="G1" s="2" t="inlineStr">
        <is>
          <t>Jun. 30, 2023</t>
        </is>
      </c>
      <c r="H1" s="2" t="inlineStr">
        <is>
          <t>Dec. 31, 2022</t>
        </is>
      </c>
      <c r="I1" s="2" t="inlineStr">
        <is>
          <t>Dec. 30, 2022</t>
        </is>
      </c>
      <c r="J1" s="2" t="inlineStr">
        <is>
          <t>Jun. 30, 2022</t>
        </is>
      </c>
      <c r="K1" s="2" t="inlineStr">
        <is>
          <t>Dec. 31, 2021</t>
        </is>
      </c>
      <c r="L1" s="2" t="inlineStr">
        <is>
          <t>Dec. 30, 2021</t>
        </is>
      </c>
      <c r="M1" s="2" t="inlineStr">
        <is>
          <t>Jun. 30, 2021</t>
        </is>
      </c>
      <c r="N1" s="2" t="inlineStr">
        <is>
          <t>Dec. 31, 2020</t>
        </is>
      </c>
      <c r="O1" s="2" t="inlineStr">
        <is>
          <t>Dec. 30, 2020</t>
        </is>
      </c>
      <c r="P1" s="2" t="inlineStr">
        <is>
          <t>Jun. 30, 2020</t>
        </is>
      </c>
      <c r="Q1" s="2" t="inlineStr">
        <is>
          <t>Dec. 31, 2019</t>
        </is>
      </c>
      <c r="R1" s="2" t="inlineStr">
        <is>
          <t>Dec. 30, 2019</t>
        </is>
      </c>
      <c r="S1" s="2" t="inlineStr">
        <is>
          <t>Jun. 30, 2019</t>
        </is>
      </c>
      <c r="T1" s="2" t="inlineStr">
        <is>
          <t>Dec. 31, 2018</t>
        </is>
      </c>
      <c r="U1" s="2" t="inlineStr">
        <is>
          <t>Dec. 30, 2018</t>
        </is>
      </c>
      <c r="V1" s="2" t="inlineStr">
        <is>
          <t>Jun. 30, 2018</t>
        </is>
      </c>
      <c r="W1" s="2" t="inlineStr">
        <is>
          <t>Dec. 31, 2017</t>
        </is>
      </c>
      <c r="X1" s="2" t="inlineStr">
        <is>
          <t>Dec. 30, 2017</t>
        </is>
      </c>
      <c r="Y1" s="2" t="inlineStr">
        <is>
          <t>Jun. 30, 2017</t>
        </is>
      </c>
      <c r="Z1" s="2" t="inlineStr">
        <is>
          <t>Jan. 31, 2017</t>
        </is>
      </c>
      <c r="AA1" s="2" t="inlineStr">
        <is>
          <t>Dec. 31, 2016</t>
        </is>
      </c>
      <c r="AB1" s="2" t="inlineStr">
        <is>
          <t>Jun. 30, 2016</t>
        </is>
      </c>
      <c r="AC1" s="2" t="inlineStr">
        <is>
          <t>Dec. 31, 2015</t>
        </is>
      </c>
      <c r="AD1" s="2" t="inlineStr">
        <is>
          <t>Jun. 30, 2015</t>
        </is>
      </c>
      <c r="AE1" s="2" t="inlineStr">
        <is>
          <t>Jan. 01, 2015</t>
        </is>
      </c>
      <c r="AF1" s="2" t="inlineStr">
        <is>
          <t>Jan. 30, 2014</t>
        </is>
      </c>
    </row>
    <row r="2">
      <c r="A2" s="4" t="inlineStr">
        <is>
          <t>DSS AmericaFirst Total Return Bond Fund Class A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  <c r="AF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</row>
    <row r="4">
      <c r="A4" s="4" t="inlineStr">
        <is>
          <t>Account Value</t>
        </is>
      </c>
      <c r="B4" s="5" t="n">
        <v>7391</v>
      </c>
      <c r="C4" s="4" t="inlineStr">
        <is>
          <t xml:space="preserve"> </t>
        </is>
      </c>
      <c r="D4" s="5" t="n">
        <v>7110</v>
      </c>
      <c r="E4" s="5" t="n">
        <v>6891</v>
      </c>
      <c r="F4" s="4" t="inlineStr">
        <is>
          <t xml:space="preserve"> </t>
        </is>
      </c>
      <c r="G4" s="5" t="n">
        <v>6820</v>
      </c>
      <c r="H4" s="5" t="n">
        <v>7172</v>
      </c>
      <c r="I4" s="4" t="inlineStr">
        <is>
          <t xml:space="preserve"> </t>
        </is>
      </c>
      <c r="J4" s="5" t="n">
        <v>7145</v>
      </c>
      <c r="K4" s="5" t="n">
        <v>7531</v>
      </c>
      <c r="L4" s="4" t="inlineStr">
        <is>
          <t xml:space="preserve"> </t>
        </is>
      </c>
      <c r="M4" s="5" t="n">
        <v>8962</v>
      </c>
      <c r="N4" s="5" t="n">
        <v>8523</v>
      </c>
      <c r="O4" s="4" t="inlineStr">
        <is>
          <t xml:space="preserve"> </t>
        </is>
      </c>
      <c r="P4" s="5" t="n">
        <v>7049</v>
      </c>
      <c r="Q4" s="5" t="n">
        <v>8444</v>
      </c>
      <c r="R4" s="4" t="inlineStr">
        <is>
          <t xml:space="preserve"> </t>
        </is>
      </c>
      <c r="S4" s="5" t="n">
        <v>8550</v>
      </c>
      <c r="T4" s="5" t="n">
        <v>7584</v>
      </c>
      <c r="U4" s="4" t="inlineStr">
        <is>
          <t xml:space="preserve"> </t>
        </is>
      </c>
      <c r="V4" s="5" t="n">
        <v>8418</v>
      </c>
      <c r="W4" s="5" t="n">
        <v>9041</v>
      </c>
      <c r="X4" s="4" t="inlineStr">
        <is>
          <t xml:space="preserve"> </t>
        </is>
      </c>
      <c r="Y4" s="5" t="n">
        <v>9182</v>
      </c>
      <c r="Z4" s="4" t="inlineStr">
        <is>
          <t xml:space="preserve"> </t>
        </is>
      </c>
      <c r="AA4" s="5" t="n">
        <v>8637</v>
      </c>
      <c r="AB4" s="5" t="n">
        <v>9910</v>
      </c>
      <c r="AC4" s="5" t="n">
        <v>10067</v>
      </c>
      <c r="AD4" s="5" t="n">
        <v>10444</v>
      </c>
      <c r="AE4" s="5" t="n">
        <v>10000</v>
      </c>
      <c r="AF4" s="4" t="inlineStr">
        <is>
          <t xml:space="preserve"> </t>
        </is>
      </c>
    </row>
    <row r="5">
      <c r="A5" s="4" t="inlineStr">
        <is>
          <t>DSS AmericaFirst Total Return Bond Fund Class U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</row>
    <row r="7">
      <c r="A7" s="4" t="inlineStr">
        <is>
          <t>Account Value</t>
        </is>
      </c>
      <c r="B7" s="7" t="n">
        <v>7025</v>
      </c>
      <c r="C7" s="4" t="inlineStr">
        <is>
          <t xml:space="preserve"> </t>
        </is>
      </c>
      <c r="D7" s="7" t="n">
        <v>6764</v>
      </c>
      <c r="E7" s="7" t="n">
        <v>6576</v>
      </c>
      <c r="F7" s="4" t="inlineStr">
        <is>
          <t xml:space="preserve"> </t>
        </is>
      </c>
      <c r="G7" s="7" t="n">
        <v>6522</v>
      </c>
      <c r="H7" s="7" t="n">
        <v>6881</v>
      </c>
      <c r="I7" s="4" t="inlineStr">
        <is>
          <t xml:space="preserve"> </t>
        </is>
      </c>
      <c r="J7" s="7" t="n">
        <v>6872</v>
      </c>
      <c r="K7" s="7" t="n">
        <v>7258</v>
      </c>
      <c r="L7" s="4" t="inlineStr">
        <is>
          <t xml:space="preserve"> </t>
        </is>
      </c>
      <c r="M7" s="7" t="n">
        <v>8660</v>
      </c>
      <c r="N7" s="7" t="n">
        <v>8256</v>
      </c>
      <c r="O7" s="4" t="inlineStr">
        <is>
          <t xml:space="preserve"> </t>
        </is>
      </c>
      <c r="P7" s="7" t="n">
        <v>6845</v>
      </c>
      <c r="Q7" s="7" t="n">
        <v>8229</v>
      </c>
      <c r="R7" s="4" t="inlineStr">
        <is>
          <t xml:space="preserve"> </t>
        </is>
      </c>
      <c r="S7" s="7" t="n">
        <v>8345</v>
      </c>
      <c r="T7" s="7" t="n">
        <v>7420</v>
      </c>
      <c r="U7" s="4" t="inlineStr">
        <is>
          <t xml:space="preserve"> </t>
        </is>
      </c>
      <c r="V7" s="7" t="n">
        <v>8256</v>
      </c>
      <c r="W7" s="7" t="n">
        <v>8893</v>
      </c>
      <c r="X7" s="4" t="inlineStr">
        <is>
          <t xml:space="preserve"> </t>
        </is>
      </c>
      <c r="Y7" s="7" t="n">
        <v>9064</v>
      </c>
      <c r="Z7" s="4" t="inlineStr">
        <is>
          <t xml:space="preserve"> </t>
        </is>
      </c>
      <c r="AA7" s="7" t="n">
        <v>8534</v>
      </c>
      <c r="AB7" s="7" t="n">
        <v>9836</v>
      </c>
      <c r="AC7" s="7" t="n">
        <v>10015</v>
      </c>
      <c r="AD7" s="7" t="n">
        <v>10419</v>
      </c>
      <c r="AE7" s="7" t="n">
        <v>10000</v>
      </c>
      <c r="AF7" s="4" t="inlineStr">
        <is>
          <t xml:space="preserve"> </t>
        </is>
      </c>
    </row>
    <row r="8">
      <c r="A8" s="4" t="inlineStr">
        <is>
          <t>DSS AmericaFirst Total Return Bond Fund Class I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</row>
    <row r="10">
      <c r="A10" s="4" t="inlineStr">
        <is>
          <t>Account Value</t>
        </is>
      </c>
      <c r="B10" s="7" t="n">
        <v>7808</v>
      </c>
      <c r="C10" s="4" t="inlineStr">
        <is>
          <t xml:space="preserve"> </t>
        </is>
      </c>
      <c r="D10" s="7" t="n">
        <v>7494</v>
      </c>
      <c r="E10" s="7" t="n">
        <v>7248</v>
      </c>
      <c r="F10" s="4" t="inlineStr">
        <is>
          <t xml:space="preserve"> </t>
        </is>
      </c>
      <c r="G10" s="7" t="n">
        <v>7154</v>
      </c>
      <c r="H10" s="7" t="n">
        <v>7511</v>
      </c>
      <c r="I10" s="4" t="inlineStr">
        <is>
          <t xml:space="preserve"> </t>
        </is>
      </c>
      <c r="J10" s="7" t="n">
        <v>7460</v>
      </c>
      <c r="K10" s="7" t="n">
        <v>7842</v>
      </c>
      <c r="L10" s="4" t="inlineStr">
        <is>
          <t xml:space="preserve"> </t>
        </is>
      </c>
      <c r="M10" s="7" t="n">
        <v>9310</v>
      </c>
      <c r="N10" s="7" t="n">
        <v>8835</v>
      </c>
      <c r="O10" s="4" t="inlineStr">
        <is>
          <t xml:space="preserve"> </t>
        </is>
      </c>
      <c r="P10" s="7" t="n">
        <v>7282</v>
      </c>
      <c r="Q10" s="7" t="n">
        <v>8707</v>
      </c>
      <c r="R10" s="4" t="inlineStr">
        <is>
          <t xml:space="preserve"> </t>
        </is>
      </c>
      <c r="S10" s="7" t="n">
        <v>8792</v>
      </c>
      <c r="T10" s="7" t="n">
        <v>7774</v>
      </c>
      <c r="U10" s="4" t="inlineStr">
        <is>
          <t xml:space="preserve"> </t>
        </is>
      </c>
      <c r="V10" s="7" t="n">
        <v>8614</v>
      </c>
      <c r="W10" s="7" t="n">
        <v>9234</v>
      </c>
      <c r="X10" s="4" t="inlineStr">
        <is>
          <t xml:space="preserve"> </t>
        </is>
      </c>
      <c r="Y10" s="7" t="n">
        <v>9352</v>
      </c>
      <c r="Z10" s="4" t="inlineStr">
        <is>
          <t xml:space="preserve"> </t>
        </is>
      </c>
      <c r="AA10" s="7" t="n">
        <v>8767</v>
      </c>
      <c r="AB10" s="7" t="n">
        <v>10056</v>
      </c>
      <c r="AC10" s="7" t="n">
        <v>10158</v>
      </c>
      <c r="AD10" s="7" t="n">
        <v>10489</v>
      </c>
      <c r="AE10" s="7" t="n">
        <v>10000</v>
      </c>
      <c r="AF10" s="4" t="inlineStr">
        <is>
          <t xml:space="preserve"> </t>
        </is>
      </c>
    </row>
    <row r="11">
      <c r="A11" s="4" t="inlineStr">
        <is>
          <t>DSS AmericaFirst Alpha Trends Factor Fund 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8848</v>
      </c>
      <c r="C13" s="4" t="inlineStr">
        <is>
          <t xml:space="preserve"> </t>
        </is>
      </c>
      <c r="D13" s="7" t="n">
        <v>18429</v>
      </c>
      <c r="E13" s="7" t="n">
        <v>16292</v>
      </c>
      <c r="F13" s="4" t="inlineStr">
        <is>
          <t xml:space="preserve"> </t>
        </is>
      </c>
      <c r="G13" s="7" t="n">
        <v>15348</v>
      </c>
      <c r="H13" s="7" t="n">
        <v>14335</v>
      </c>
      <c r="I13" s="4" t="inlineStr">
        <is>
          <t xml:space="preserve"> </t>
        </is>
      </c>
      <c r="J13" s="7" t="n">
        <v>13114</v>
      </c>
      <c r="K13" s="7" t="n">
        <v>16392</v>
      </c>
      <c r="L13" s="4" t="inlineStr">
        <is>
          <t xml:space="preserve"> </t>
        </is>
      </c>
      <c r="M13" s="7" t="n">
        <v>14796</v>
      </c>
      <c r="N13" s="7" t="n">
        <v>12633</v>
      </c>
      <c r="O13" s="4" t="inlineStr">
        <is>
          <t xml:space="preserve"> </t>
        </is>
      </c>
      <c r="P13" s="7" t="n">
        <v>11203</v>
      </c>
      <c r="Q13" s="7" t="n">
        <v>12983</v>
      </c>
      <c r="R13" s="4" t="inlineStr">
        <is>
          <t xml:space="preserve"> </t>
        </is>
      </c>
      <c r="S13" s="7" t="n">
        <v>12178</v>
      </c>
      <c r="T13" s="7" t="n">
        <v>10630</v>
      </c>
      <c r="U13" s="4" t="inlineStr">
        <is>
          <t xml:space="preserve"> </t>
        </is>
      </c>
      <c r="V13" s="7" t="n">
        <v>11519</v>
      </c>
      <c r="W13" s="7" t="n">
        <v>11227</v>
      </c>
      <c r="X13" s="4" t="inlineStr">
        <is>
          <t xml:space="preserve"> </t>
        </is>
      </c>
      <c r="Y13" s="7" t="n">
        <v>10260</v>
      </c>
      <c r="Z13" s="5" t="n">
        <v>10000</v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</row>
    <row r="14">
      <c r="A14" s="4" t="inlineStr">
        <is>
          <t>DSS AmericaFirst Alpha Trends Factor Fund Class U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7826</v>
      </c>
      <c r="C16" s="4" t="inlineStr">
        <is>
          <t xml:space="preserve"> </t>
        </is>
      </c>
      <c r="D16" s="7" t="n">
        <v>17516</v>
      </c>
      <c r="E16" s="7" t="n">
        <v>15539</v>
      </c>
      <c r="F16" s="4" t="inlineStr">
        <is>
          <t xml:space="preserve"> </t>
        </is>
      </c>
      <c r="G16" s="7" t="n">
        <v>14697</v>
      </c>
      <c r="H16" s="7" t="n">
        <v>13772</v>
      </c>
      <c r="I16" s="4" t="inlineStr">
        <is>
          <t xml:space="preserve"> </t>
        </is>
      </c>
      <c r="J16" s="7" t="n">
        <v>12662</v>
      </c>
      <c r="K16" s="7" t="n">
        <v>15891</v>
      </c>
      <c r="L16" s="4" t="inlineStr">
        <is>
          <t xml:space="preserve"> </t>
        </is>
      </c>
      <c r="M16" s="7" t="n">
        <v>14389</v>
      </c>
      <c r="N16" s="7" t="n">
        <v>12332</v>
      </c>
      <c r="O16" s="4" t="inlineStr">
        <is>
          <t xml:space="preserve"> </t>
        </is>
      </c>
      <c r="P16" s="7" t="n">
        <v>10974</v>
      </c>
      <c r="Q16" s="7" t="n">
        <v>12777</v>
      </c>
      <c r="R16" s="4" t="inlineStr">
        <is>
          <t xml:space="preserve"> </t>
        </is>
      </c>
      <c r="S16" s="7" t="n">
        <v>12024</v>
      </c>
      <c r="T16" s="7" t="n">
        <v>10540</v>
      </c>
      <c r="U16" s="4" t="inlineStr">
        <is>
          <t xml:space="preserve"> </t>
        </is>
      </c>
      <c r="V16" s="7" t="n">
        <v>11439</v>
      </c>
      <c r="W16" s="7" t="n">
        <v>11177</v>
      </c>
      <c r="X16" s="4" t="inlineStr">
        <is>
          <t xml:space="preserve"> </t>
        </is>
      </c>
      <c r="Y16" s="7" t="n">
        <v>10240</v>
      </c>
      <c r="Z16" s="7" t="n">
        <v>10000</v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</row>
    <row r="17">
      <c r="A17" s="4" t="inlineStr">
        <is>
          <t>DSS AmericaFirst Alpha Trends Factor Fund Class I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9446</v>
      </c>
      <c r="C19" s="4" t="inlineStr">
        <is>
          <t xml:space="preserve"> </t>
        </is>
      </c>
      <c r="D19" s="7" t="n">
        <v>18990</v>
      </c>
      <c r="E19" s="7" t="n">
        <v>16761</v>
      </c>
      <c r="F19" s="4" t="inlineStr">
        <is>
          <t xml:space="preserve"> </t>
        </is>
      </c>
      <c r="G19" s="7" t="n">
        <v>15770</v>
      </c>
      <c r="H19" s="7" t="n">
        <v>14697</v>
      </c>
      <c r="I19" s="4" t="inlineStr">
        <is>
          <t xml:space="preserve"> </t>
        </is>
      </c>
      <c r="J19" s="7" t="n">
        <v>13444</v>
      </c>
      <c r="K19" s="7" t="n">
        <v>16791</v>
      </c>
      <c r="L19" s="4" t="inlineStr">
        <is>
          <t xml:space="preserve"> </t>
        </is>
      </c>
      <c r="M19" s="7" t="n">
        <v>15133</v>
      </c>
      <c r="N19" s="7" t="n">
        <v>12909</v>
      </c>
      <c r="O19" s="4" t="inlineStr">
        <is>
          <t xml:space="preserve"> </t>
        </is>
      </c>
      <c r="P19" s="7" t="n">
        <v>11426</v>
      </c>
      <c r="Q19" s="7" t="n">
        <v>13216</v>
      </c>
      <c r="R19" s="4" t="inlineStr">
        <is>
          <t xml:space="preserve"> </t>
        </is>
      </c>
      <c r="S19" s="7" t="n">
        <v>12369</v>
      </c>
      <c r="T19" s="7" t="n">
        <v>10791</v>
      </c>
      <c r="U19" s="4" t="inlineStr">
        <is>
          <t xml:space="preserve"> </t>
        </is>
      </c>
      <c r="V19" s="7" t="n">
        <v>11670</v>
      </c>
      <c r="W19" s="7" t="n">
        <v>11307</v>
      </c>
      <c r="X19" s="4" t="inlineStr">
        <is>
          <t xml:space="preserve"> </t>
        </is>
      </c>
      <c r="Y19" s="7" t="n">
        <v>10300</v>
      </c>
      <c r="Z19" s="7" t="n">
        <v>10000</v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</row>
    <row r="20">
      <c r="A20" s="4" t="inlineStr">
        <is>
          <t>DSS AmericaFirst Monthly Risk-On Risk-Off Fund Class A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2701</v>
      </c>
      <c r="C22" s="4" t="inlineStr">
        <is>
          <t xml:space="preserve"> </t>
        </is>
      </c>
      <c r="D22" s="7" t="n">
        <v>11420</v>
      </c>
      <c r="E22" s="7" t="n">
        <v>11117</v>
      </c>
      <c r="F22" s="4" t="inlineStr">
        <is>
          <t xml:space="preserve"> </t>
        </is>
      </c>
      <c r="G22" s="7" t="n">
        <v>10164</v>
      </c>
      <c r="H22" s="7" t="n">
        <v>9803</v>
      </c>
      <c r="I22" s="4" t="inlineStr">
        <is>
          <t xml:space="preserve"> </t>
        </is>
      </c>
      <c r="J22" s="7" t="n">
        <v>9524</v>
      </c>
      <c r="K22" s="7" t="n">
        <v>11223</v>
      </c>
      <c r="L22" s="4" t="inlineStr">
        <is>
          <t xml:space="preserve"> </t>
        </is>
      </c>
      <c r="M22" s="7" t="n">
        <v>11379</v>
      </c>
      <c r="N22" s="7" t="n">
        <v>10435</v>
      </c>
      <c r="O22" s="4" t="inlineStr">
        <is>
          <t xml:space="preserve"> </t>
        </is>
      </c>
      <c r="P22" s="7" t="n">
        <v>10049</v>
      </c>
      <c r="Q22" s="7" t="n">
        <v>11190</v>
      </c>
      <c r="R22" s="4" t="inlineStr">
        <is>
          <t xml:space="preserve"> </t>
        </is>
      </c>
      <c r="S22" s="7" t="n">
        <v>10714</v>
      </c>
      <c r="T22" s="7" t="n">
        <v>9778</v>
      </c>
      <c r="U22" s="4" t="inlineStr">
        <is>
          <t xml:space="preserve"> </t>
        </is>
      </c>
      <c r="V22" s="7" t="n">
        <v>11084</v>
      </c>
      <c r="W22" s="7" t="n">
        <v>10542</v>
      </c>
      <c r="X22" s="4" t="inlineStr">
        <is>
          <t xml:space="preserve"> </t>
        </is>
      </c>
      <c r="Y22" s="7" t="n">
        <v>10115</v>
      </c>
      <c r="Z22" s="4" t="inlineStr">
        <is>
          <t xml:space="preserve"> </t>
        </is>
      </c>
      <c r="AA22" s="7" t="n">
        <v>10008</v>
      </c>
      <c r="AB22" s="7" t="n">
        <v>9745</v>
      </c>
      <c r="AC22" s="7" t="n">
        <v>9343</v>
      </c>
      <c r="AD22" s="7" t="n">
        <v>9614</v>
      </c>
      <c r="AE22" s="7" t="n">
        <v>10000</v>
      </c>
      <c r="AF22" s="4" t="inlineStr">
        <is>
          <t xml:space="preserve"> </t>
        </is>
      </c>
    </row>
    <row r="23">
      <c r="A23" s="4" t="inlineStr">
        <is>
          <t>DSS AmericaFirst Monthly Risk-On Risk-Off Fund Class U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2131</v>
      </c>
      <c r="C25" s="4" t="inlineStr">
        <is>
          <t xml:space="preserve"> </t>
        </is>
      </c>
      <c r="D25" s="7" t="n">
        <v>10935</v>
      </c>
      <c r="E25" s="7" t="n">
        <v>10674</v>
      </c>
      <c r="F25" s="4" t="inlineStr">
        <is>
          <t xml:space="preserve"> </t>
        </is>
      </c>
      <c r="G25" s="7" t="n">
        <v>9781</v>
      </c>
      <c r="H25" s="7" t="n">
        <v>9461</v>
      </c>
      <c r="I25" s="4" t="inlineStr">
        <is>
          <t xml:space="preserve"> </t>
        </is>
      </c>
      <c r="J25" s="7" t="n">
        <v>9208</v>
      </c>
      <c r="K25" s="7" t="n">
        <v>10876</v>
      </c>
      <c r="L25" s="4" t="inlineStr">
        <is>
          <t xml:space="preserve"> </t>
        </is>
      </c>
      <c r="M25" s="7" t="n">
        <v>11061</v>
      </c>
      <c r="N25" s="7" t="n">
        <v>10158</v>
      </c>
      <c r="O25" s="4" t="inlineStr">
        <is>
          <t xml:space="preserve"> </t>
        </is>
      </c>
      <c r="P25" s="7" t="n">
        <v>9813</v>
      </c>
      <c r="Q25" s="7" t="n">
        <v>10950</v>
      </c>
      <c r="R25" s="4" t="inlineStr">
        <is>
          <t xml:space="preserve"> </t>
        </is>
      </c>
      <c r="S25" s="7" t="n">
        <v>10512</v>
      </c>
      <c r="T25" s="7" t="n">
        <v>9589</v>
      </c>
      <c r="U25" s="4" t="inlineStr">
        <is>
          <t xml:space="preserve"> </t>
        </is>
      </c>
      <c r="V25" s="7" t="n">
        <v>10898</v>
      </c>
      <c r="W25" s="7" t="n">
        <v>10395</v>
      </c>
      <c r="X25" s="4" t="inlineStr">
        <is>
          <t xml:space="preserve"> </t>
        </is>
      </c>
      <c r="Y25" s="7" t="n">
        <v>10000</v>
      </c>
      <c r="Z25" s="4" t="inlineStr">
        <is>
          <t xml:space="preserve"> </t>
        </is>
      </c>
      <c r="AA25" s="7" t="n">
        <v>9916</v>
      </c>
      <c r="AB25" s="7" t="n">
        <v>9673</v>
      </c>
      <c r="AC25" s="7" t="n">
        <v>9303</v>
      </c>
      <c r="AD25" s="7" t="n">
        <v>9597</v>
      </c>
      <c r="AE25" s="7" t="n">
        <v>10000</v>
      </c>
      <c r="AF25" s="4" t="inlineStr">
        <is>
          <t xml:space="preserve"> </t>
        </is>
      </c>
    </row>
    <row r="26">
      <c r="A26" s="4" t="inlineStr">
        <is>
          <t>DSS AmericaFirst Monthly Risk-On Risk-Off Fund Class I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4248</v>
      </c>
      <c r="C28" s="4" t="inlineStr">
        <is>
          <t xml:space="preserve"> </t>
        </is>
      </c>
      <c r="D28" s="7" t="n">
        <v>12759</v>
      </c>
      <c r="E28" s="7" t="n">
        <v>12349</v>
      </c>
      <c r="F28" s="4" t="inlineStr">
        <is>
          <t xml:space="preserve"> </t>
        </is>
      </c>
      <c r="G28" s="7" t="n">
        <v>11215</v>
      </c>
      <c r="H28" s="7" t="n">
        <v>10756</v>
      </c>
      <c r="I28" s="4" t="inlineStr">
        <is>
          <t xml:space="preserve"> </t>
        </is>
      </c>
      <c r="J28" s="7" t="n">
        <v>10378</v>
      </c>
      <c r="K28" s="7" t="n">
        <v>12148</v>
      </c>
      <c r="L28" s="4" t="inlineStr">
        <is>
          <t xml:space="preserve"> </t>
        </is>
      </c>
      <c r="M28" s="7" t="n">
        <v>12245</v>
      </c>
      <c r="N28" s="7" t="n">
        <v>11158</v>
      </c>
      <c r="O28" s="4" t="inlineStr">
        <is>
          <t xml:space="preserve"> </t>
        </is>
      </c>
      <c r="P28" s="7" t="n">
        <v>10676</v>
      </c>
      <c r="Q28" s="7" t="n">
        <v>11802</v>
      </c>
      <c r="R28" s="4" t="inlineStr">
        <is>
          <t xml:space="preserve"> </t>
        </is>
      </c>
      <c r="S28" s="7" t="n">
        <v>11271</v>
      </c>
      <c r="T28" s="7" t="n">
        <v>10201</v>
      </c>
      <c r="U28" s="4" t="inlineStr">
        <is>
          <t xml:space="preserve"> </t>
        </is>
      </c>
      <c r="V28" s="7" t="n">
        <v>11504</v>
      </c>
      <c r="W28" s="7" t="n">
        <v>10893</v>
      </c>
      <c r="X28" s="4" t="inlineStr">
        <is>
          <t xml:space="preserve"> </t>
        </is>
      </c>
      <c r="Y28" s="7" t="n">
        <v>10410</v>
      </c>
      <c r="Z28" s="4" t="inlineStr">
        <is>
          <t xml:space="preserve"> </t>
        </is>
      </c>
      <c r="AA28" s="7" t="n">
        <v>10257</v>
      </c>
      <c r="AB28" s="7" t="n">
        <v>9952</v>
      </c>
      <c r="AC28" s="7" t="n">
        <v>9445</v>
      </c>
      <c r="AD28" s="7" t="n">
        <v>9678</v>
      </c>
      <c r="AE28" s="7" t="n">
        <v>10000</v>
      </c>
      <c r="AF28" s="4" t="inlineStr">
        <is>
          <t xml:space="preserve"> </t>
        </is>
      </c>
    </row>
    <row r="29">
      <c r="A29" s="4" t="inlineStr">
        <is>
          <t>DSS AmericaFirst Income Fund Class A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1544</v>
      </c>
      <c r="C31" s="4" t="inlineStr">
        <is>
          <t xml:space="preserve"> </t>
        </is>
      </c>
      <c r="D31" s="7" t="n">
        <v>11025</v>
      </c>
      <c r="E31" s="7" t="n">
        <v>10440</v>
      </c>
      <c r="F31" s="4" t="inlineStr">
        <is>
          <t xml:space="preserve"> </t>
        </is>
      </c>
      <c r="G31" s="7" t="n">
        <v>10030</v>
      </c>
      <c r="H31" s="7" t="n">
        <v>9880</v>
      </c>
      <c r="I31" s="4" t="inlineStr">
        <is>
          <t xml:space="preserve"> </t>
        </is>
      </c>
      <c r="J31" s="7" t="n">
        <v>10001</v>
      </c>
      <c r="K31" s="7" t="n">
        <v>10860</v>
      </c>
      <c r="L31" s="4" t="inlineStr">
        <is>
          <t xml:space="preserve"> </t>
        </is>
      </c>
      <c r="M31" s="7" t="n">
        <v>10986</v>
      </c>
      <c r="N31" s="7" t="n">
        <v>9312</v>
      </c>
      <c r="O31" s="4" t="inlineStr">
        <is>
          <t xml:space="preserve"> </t>
        </is>
      </c>
      <c r="P31" s="7" t="n">
        <v>8301</v>
      </c>
      <c r="Q31" s="7" t="n">
        <v>10008</v>
      </c>
      <c r="R31" s="4" t="inlineStr">
        <is>
          <t xml:space="preserve"> </t>
        </is>
      </c>
      <c r="S31" s="7" t="n">
        <v>9715</v>
      </c>
      <c r="T31" s="7" t="n">
        <v>9243</v>
      </c>
      <c r="U31" s="4" t="inlineStr">
        <is>
          <t xml:space="preserve"> </t>
        </is>
      </c>
      <c r="V31" s="7" t="n">
        <v>10362</v>
      </c>
      <c r="W31" s="7" t="n">
        <v>10597</v>
      </c>
      <c r="X31" s="4" t="inlineStr">
        <is>
          <t xml:space="preserve"> </t>
        </is>
      </c>
      <c r="Y31" s="7" t="n">
        <v>10310</v>
      </c>
      <c r="Z31" s="4" t="inlineStr">
        <is>
          <t xml:space="preserve"> </t>
        </is>
      </c>
      <c r="AA31" s="7" t="n">
        <v>9736</v>
      </c>
      <c r="AB31" s="7" t="n">
        <v>8766</v>
      </c>
      <c r="AC31" s="7" t="n">
        <v>9297</v>
      </c>
      <c r="AD31" s="7" t="n">
        <v>9940</v>
      </c>
      <c r="AE31" s="7" t="n">
        <v>10000</v>
      </c>
      <c r="AF31" s="4" t="inlineStr">
        <is>
          <t xml:space="preserve"> </t>
        </is>
      </c>
    </row>
    <row r="32">
      <c r="A32" s="4" t="inlineStr">
        <is>
          <t>DSS AmericaFirst Income Fund Class U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0881</v>
      </c>
      <c r="C34" s="4" t="inlineStr">
        <is>
          <t xml:space="preserve"> </t>
        </is>
      </c>
      <c r="D34" s="7" t="n">
        <v>10399</v>
      </c>
      <c r="E34" s="7" t="n">
        <v>9964</v>
      </c>
      <c r="F34" s="4" t="inlineStr">
        <is>
          <t xml:space="preserve"> </t>
        </is>
      </c>
      <c r="G34" s="7" t="n">
        <v>9578</v>
      </c>
      <c r="H34" s="7" t="n">
        <v>9469</v>
      </c>
      <c r="I34" s="4" t="inlineStr">
        <is>
          <t xml:space="preserve"> </t>
        </is>
      </c>
      <c r="J34" s="7" t="n">
        <v>9613</v>
      </c>
      <c r="K34" s="7" t="n">
        <v>10470</v>
      </c>
      <c r="L34" s="4" t="inlineStr">
        <is>
          <t xml:space="preserve"> </t>
        </is>
      </c>
      <c r="M34" s="7" t="n">
        <v>10617</v>
      </c>
      <c r="N34" s="7" t="n">
        <v>9030</v>
      </c>
      <c r="O34" s="4" t="inlineStr">
        <is>
          <t xml:space="preserve"> </t>
        </is>
      </c>
      <c r="P34" s="7" t="n">
        <v>8072</v>
      </c>
      <c r="Q34" s="7" t="n">
        <v>9758</v>
      </c>
      <c r="R34" s="4" t="inlineStr">
        <is>
          <t xml:space="preserve"> </t>
        </is>
      </c>
      <c r="S34" s="7" t="n">
        <v>9499</v>
      </c>
      <c r="T34" s="7" t="n">
        <v>9047</v>
      </c>
      <c r="U34" s="4" t="inlineStr">
        <is>
          <t xml:space="preserve"> </t>
        </is>
      </c>
      <c r="V34" s="7" t="n">
        <v>10176</v>
      </c>
      <c r="W34" s="7" t="n">
        <v>10430</v>
      </c>
      <c r="X34" s="4" t="inlineStr">
        <is>
          <t xml:space="preserve"> </t>
        </is>
      </c>
      <c r="Y34" s="7" t="n">
        <v>10183</v>
      </c>
      <c r="Z34" s="4" t="inlineStr">
        <is>
          <t xml:space="preserve"> </t>
        </is>
      </c>
      <c r="AA34" s="7" t="n">
        <v>9638</v>
      </c>
      <c r="AB34" s="7" t="n">
        <v>8712</v>
      </c>
      <c r="AC34" s="7" t="n">
        <v>9251</v>
      </c>
      <c r="AD34" s="7" t="n">
        <v>9915</v>
      </c>
      <c r="AE34" s="7" t="n">
        <v>10000</v>
      </c>
      <c r="AF34" s="4" t="inlineStr">
        <is>
          <t xml:space="preserve"> </t>
        </is>
      </c>
    </row>
    <row r="35">
      <c r="A35" s="4" t="inlineStr">
        <is>
          <t>DSS AmericaFirst Income Fund Class I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2557</v>
      </c>
      <c r="C37" s="4" t="inlineStr">
        <is>
          <t xml:space="preserve"> </t>
        </is>
      </c>
      <c r="D37" s="7" t="n">
        <v>11937</v>
      </c>
      <c r="E37" s="7" t="n">
        <v>11372</v>
      </c>
      <c r="F37" s="4" t="inlineStr">
        <is>
          <t xml:space="preserve"> </t>
        </is>
      </c>
      <c r="G37" s="7" t="n">
        <v>10866</v>
      </c>
      <c r="H37" s="7" t="n">
        <v>10671</v>
      </c>
      <c r="I37" s="4" t="inlineStr">
        <is>
          <t xml:space="preserve"> </t>
        </is>
      </c>
      <c r="J37" s="7" t="n">
        <v>10588</v>
      </c>
      <c r="K37" s="7" t="n">
        <v>11495</v>
      </c>
      <c r="L37" s="4" t="inlineStr">
        <is>
          <t xml:space="preserve"> </t>
        </is>
      </c>
      <c r="M37" s="7" t="n">
        <v>11585</v>
      </c>
      <c r="N37" s="7" t="n">
        <v>9776</v>
      </c>
      <c r="O37" s="4" t="inlineStr">
        <is>
          <t xml:space="preserve"> </t>
        </is>
      </c>
      <c r="P37" s="7" t="n">
        <v>8691</v>
      </c>
      <c r="Q37" s="7" t="n">
        <v>10425</v>
      </c>
      <c r="R37" s="4" t="inlineStr">
        <is>
          <t xml:space="preserve"> </t>
        </is>
      </c>
      <c r="S37" s="7" t="n">
        <v>10084</v>
      </c>
      <c r="T37" s="7" t="n">
        <v>9550</v>
      </c>
      <c r="U37" s="4" t="inlineStr">
        <is>
          <t xml:space="preserve"> </t>
        </is>
      </c>
      <c r="V37" s="7" t="n">
        <v>10677</v>
      </c>
      <c r="W37" s="7" t="n">
        <v>10857</v>
      </c>
      <c r="X37" s="4" t="inlineStr">
        <is>
          <t xml:space="preserve"> </t>
        </is>
      </c>
      <c r="Y37" s="7" t="n">
        <v>10528</v>
      </c>
      <c r="Z37" s="4" t="inlineStr">
        <is>
          <t xml:space="preserve"> </t>
        </is>
      </c>
      <c r="AA37" s="7" t="n">
        <v>9898</v>
      </c>
      <c r="AB37" s="7" t="n">
        <v>8888</v>
      </c>
      <c r="AC37" s="7" t="n">
        <v>9372</v>
      </c>
      <c r="AD37" s="7" t="n">
        <v>9977</v>
      </c>
      <c r="AE37" s="7" t="n">
        <v>10000</v>
      </c>
      <c r="AF37" s="4" t="inlineStr">
        <is>
          <t xml:space="preserve"> </t>
        </is>
      </c>
    </row>
    <row r="38">
      <c r="A38" s="4" t="inlineStr">
        <is>
          <t>S&amp;P 500 Tot Ret A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34253</v>
      </c>
      <c r="C40" s="4" t="inlineStr">
        <is>
          <t xml:space="preserve"> </t>
        </is>
      </c>
      <c r="D40" s="7" t="n">
        <v>31588</v>
      </c>
      <c r="E40" s="7" t="n">
        <v>27398</v>
      </c>
      <c r="F40" s="4" t="inlineStr">
        <is>
          <t xml:space="preserve"> </t>
        </is>
      </c>
      <c r="G40" s="7" t="n">
        <v>25360</v>
      </c>
      <c r="H40" s="7" t="n">
        <v>21695</v>
      </c>
      <c r="I40" s="4" t="inlineStr">
        <is>
          <t xml:space="preserve"> </t>
        </is>
      </c>
      <c r="J40" s="7" t="n">
        <v>21205</v>
      </c>
      <c r="K40" s="7" t="n">
        <v>26493</v>
      </c>
      <c r="L40" s="4" t="inlineStr">
        <is>
          <t xml:space="preserve"> </t>
        </is>
      </c>
      <c r="M40" s="7" t="n">
        <v>23724</v>
      </c>
      <c r="N40" s="7" t="n">
        <v>20584</v>
      </c>
      <c r="O40" s="4" t="inlineStr">
        <is>
          <t xml:space="preserve"> </t>
        </is>
      </c>
      <c r="P40" s="7" t="n">
        <v>16850</v>
      </c>
      <c r="Q40" s="7" t="n">
        <v>17386</v>
      </c>
      <c r="R40" s="4" t="inlineStr">
        <is>
          <t xml:space="preserve"> </t>
        </is>
      </c>
      <c r="S40" s="7" t="n">
        <v>15674</v>
      </c>
      <c r="T40" s="7" t="n">
        <v>13222</v>
      </c>
      <c r="U40" s="4" t="inlineStr">
        <is>
          <t xml:space="preserve"> </t>
        </is>
      </c>
      <c r="V40" s="7" t="n">
        <v>14195</v>
      </c>
      <c r="W40" s="7" t="n">
        <v>13829</v>
      </c>
      <c r="X40" s="4" t="inlineStr">
        <is>
          <t xml:space="preserve"> </t>
        </is>
      </c>
      <c r="Y40" s="7" t="n">
        <v>12411</v>
      </c>
      <c r="Z40" s="4" t="inlineStr">
        <is>
          <t xml:space="preserve"> </t>
        </is>
      </c>
      <c r="AA40" s="7" t="n">
        <v>11351</v>
      </c>
      <c r="AB40" s="7" t="n">
        <v>10527</v>
      </c>
      <c r="AC40" s="7" t="n">
        <v>10138</v>
      </c>
      <c r="AD40" s="7" t="n">
        <v>10123</v>
      </c>
      <c r="AE40" s="7" t="n">
        <v>10000</v>
      </c>
      <c r="AF40" s="4" t="inlineStr">
        <is>
          <t xml:space="preserve"> </t>
        </is>
      </c>
    </row>
    <row r="41">
      <c r="A41" s="4" t="inlineStr">
        <is>
          <t>Lipper Alt Long Short Equity Class A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5629</v>
      </c>
      <c r="C43" s="4" t="inlineStr">
        <is>
          <t xml:space="preserve"> </t>
        </is>
      </c>
      <c r="D43" s="7" t="n">
        <v>14989</v>
      </c>
      <c r="E43" s="7" t="n">
        <v>13992</v>
      </c>
      <c r="F43" s="4" t="inlineStr">
        <is>
          <t xml:space="preserve"> </t>
        </is>
      </c>
      <c r="G43" s="7" t="n">
        <v>13362</v>
      </c>
      <c r="H43" s="7" t="n">
        <v>12704</v>
      </c>
      <c r="I43" s="4" t="inlineStr">
        <is>
          <t xml:space="preserve"> </t>
        </is>
      </c>
      <c r="J43" s="7" t="n">
        <v>12456</v>
      </c>
      <c r="K43" s="7" t="n">
        <v>13501</v>
      </c>
      <c r="L43" s="4" t="inlineStr">
        <is>
          <t xml:space="preserve"> </t>
        </is>
      </c>
      <c r="M43" s="7" t="n">
        <v>13037</v>
      </c>
      <c r="N43" s="7" t="n">
        <v>11640</v>
      </c>
      <c r="O43" s="4" t="inlineStr">
        <is>
          <t xml:space="preserve"> </t>
        </is>
      </c>
      <c r="P43" s="7" t="n">
        <v>10617</v>
      </c>
      <c r="Q43" s="7" t="n">
        <v>11425</v>
      </c>
      <c r="R43" s="4" t="inlineStr">
        <is>
          <t xml:space="preserve"> </t>
        </is>
      </c>
      <c r="S43" s="7" t="n">
        <v>11034</v>
      </c>
      <c r="T43" s="7" t="n">
        <v>10375</v>
      </c>
      <c r="U43" s="4" t="inlineStr">
        <is>
          <t xml:space="preserve"> </t>
        </is>
      </c>
      <c r="V43" s="7" t="n">
        <v>10885</v>
      </c>
      <c r="W43" s="7" t="n">
        <v>10935</v>
      </c>
      <c r="X43" s="4" t="inlineStr">
        <is>
          <t xml:space="preserve"> </t>
        </is>
      </c>
      <c r="Y43" s="7" t="n">
        <v>10388</v>
      </c>
      <c r="Z43" s="4" t="inlineStr">
        <is>
          <t xml:space="preserve"> </t>
        </is>
      </c>
      <c r="AA43" s="7" t="n">
        <v>10100</v>
      </c>
      <c r="AB43" s="7" t="n">
        <v>9724</v>
      </c>
      <c r="AC43" s="7" t="n">
        <v>9719</v>
      </c>
      <c r="AD43" s="7" t="n">
        <v>9987</v>
      </c>
      <c r="AE43" s="7" t="n">
        <v>10000</v>
      </c>
      <c r="AF43" s="4" t="inlineStr">
        <is>
          <t xml:space="preserve"> </t>
        </is>
      </c>
    </row>
    <row r="44">
      <c r="A44" s="4" t="inlineStr">
        <is>
          <t>S&amp;P 500 Tot Ret U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34253</v>
      </c>
      <c r="C46" s="4" t="inlineStr">
        <is>
          <t xml:space="preserve"> </t>
        </is>
      </c>
      <c r="D46" s="7" t="n">
        <v>31588</v>
      </c>
      <c r="E46" s="7" t="n">
        <v>27398</v>
      </c>
      <c r="F46" s="4" t="inlineStr">
        <is>
          <t xml:space="preserve"> </t>
        </is>
      </c>
      <c r="G46" s="7" t="n">
        <v>25360</v>
      </c>
      <c r="H46" s="7" t="n">
        <v>21695</v>
      </c>
      <c r="I46" s="4" t="inlineStr">
        <is>
          <t xml:space="preserve"> </t>
        </is>
      </c>
      <c r="J46" s="7" t="n">
        <v>21205</v>
      </c>
      <c r="K46" s="7" t="n">
        <v>26493</v>
      </c>
      <c r="L46" s="4" t="inlineStr">
        <is>
          <t xml:space="preserve"> </t>
        </is>
      </c>
      <c r="M46" s="7" t="n">
        <v>23724</v>
      </c>
      <c r="N46" s="7" t="n">
        <v>20584</v>
      </c>
      <c r="O46" s="4" t="inlineStr">
        <is>
          <t xml:space="preserve"> </t>
        </is>
      </c>
      <c r="P46" s="7" t="n">
        <v>16850</v>
      </c>
      <c r="Q46" s="7" t="n">
        <v>17386</v>
      </c>
      <c r="R46" s="4" t="inlineStr">
        <is>
          <t xml:space="preserve"> </t>
        </is>
      </c>
      <c r="S46" s="7" t="n">
        <v>15674</v>
      </c>
      <c r="T46" s="7" t="n">
        <v>13222</v>
      </c>
      <c r="U46" s="4" t="inlineStr">
        <is>
          <t xml:space="preserve"> </t>
        </is>
      </c>
      <c r="V46" s="7" t="n">
        <v>14195</v>
      </c>
      <c r="W46" s="7" t="n">
        <v>13829</v>
      </c>
      <c r="X46" s="4" t="inlineStr">
        <is>
          <t xml:space="preserve"> </t>
        </is>
      </c>
      <c r="Y46" s="7" t="n">
        <v>12411</v>
      </c>
      <c r="Z46" s="4" t="inlineStr">
        <is>
          <t xml:space="preserve"> </t>
        </is>
      </c>
      <c r="AA46" s="7" t="n">
        <v>11351</v>
      </c>
      <c r="AB46" s="7" t="n">
        <v>10527</v>
      </c>
      <c r="AC46" s="7" t="n">
        <v>10138</v>
      </c>
      <c r="AD46" s="7" t="n">
        <v>10123</v>
      </c>
      <c r="AE46" s="7" t="n">
        <v>10000</v>
      </c>
      <c r="AF46" s="4" t="inlineStr">
        <is>
          <t xml:space="preserve"> </t>
        </is>
      </c>
    </row>
    <row r="47">
      <c r="A47" s="4" t="inlineStr">
        <is>
          <t>Lipper Alt Long Short Equity Class U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5629</v>
      </c>
      <c r="C49" s="4" t="inlineStr">
        <is>
          <t xml:space="preserve"> </t>
        </is>
      </c>
      <c r="D49" s="7" t="n">
        <v>14989</v>
      </c>
      <c r="E49" s="7" t="n">
        <v>12704</v>
      </c>
      <c r="F49" s="4" t="inlineStr">
        <is>
          <t xml:space="preserve"> </t>
        </is>
      </c>
      <c r="G49" s="7" t="n">
        <v>13362</v>
      </c>
      <c r="H49" s="7" t="n">
        <v>13501</v>
      </c>
      <c r="I49" s="4" t="inlineStr">
        <is>
          <t xml:space="preserve"> </t>
        </is>
      </c>
      <c r="J49" s="7" t="n">
        <v>12456</v>
      </c>
      <c r="K49" s="4" t="inlineStr">
        <is>
          <t xml:space="preserve"> </t>
        </is>
      </c>
      <c r="L49" s="4" t="inlineStr">
        <is>
          <t xml:space="preserve"> </t>
        </is>
      </c>
      <c r="M49" s="7" t="n">
        <v>13037</v>
      </c>
      <c r="N49" s="7" t="n">
        <v>11640</v>
      </c>
      <c r="O49" s="4" t="inlineStr">
        <is>
          <t xml:space="preserve"> </t>
        </is>
      </c>
      <c r="P49" s="7" t="n">
        <v>10617</v>
      </c>
      <c r="Q49" s="7" t="n">
        <v>11425</v>
      </c>
      <c r="R49" s="4" t="inlineStr">
        <is>
          <t xml:space="preserve"> </t>
        </is>
      </c>
      <c r="S49" s="7" t="n">
        <v>11034</v>
      </c>
      <c r="T49" s="7" t="n">
        <v>10375</v>
      </c>
      <c r="U49" s="4" t="inlineStr">
        <is>
          <t xml:space="preserve"> </t>
        </is>
      </c>
      <c r="V49" s="7" t="n">
        <v>10885</v>
      </c>
      <c r="W49" s="7" t="n">
        <v>10935</v>
      </c>
      <c r="X49" s="4" t="inlineStr">
        <is>
          <t xml:space="preserve"> </t>
        </is>
      </c>
      <c r="Y49" s="7" t="n">
        <v>10388</v>
      </c>
      <c r="Z49" s="4" t="inlineStr">
        <is>
          <t xml:space="preserve"> </t>
        </is>
      </c>
      <c r="AA49" s="7" t="n">
        <v>10100</v>
      </c>
      <c r="AB49" s="7" t="n">
        <v>9724</v>
      </c>
      <c r="AC49" s="7" t="n">
        <v>9719</v>
      </c>
      <c r="AD49" s="7" t="n">
        <v>9987</v>
      </c>
      <c r="AE49" s="7" t="n">
        <v>10000</v>
      </c>
      <c r="AF49" s="4" t="inlineStr">
        <is>
          <t xml:space="preserve"> </t>
        </is>
      </c>
    </row>
    <row r="50">
      <c r="A50" s="4" t="inlineStr">
        <is>
          <t>S&amp;P 500 Tot Ret I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34253</v>
      </c>
      <c r="C52" s="4" t="inlineStr">
        <is>
          <t xml:space="preserve"> </t>
        </is>
      </c>
      <c r="D52" s="7" t="n">
        <v>31588</v>
      </c>
      <c r="E52" s="7" t="n">
        <v>27398</v>
      </c>
      <c r="F52" s="4" t="inlineStr">
        <is>
          <t xml:space="preserve"> </t>
        </is>
      </c>
      <c r="G52" s="7" t="n">
        <v>25360</v>
      </c>
      <c r="H52" s="7" t="n">
        <v>21695</v>
      </c>
      <c r="I52" s="4" t="inlineStr">
        <is>
          <t xml:space="preserve"> </t>
        </is>
      </c>
      <c r="J52" s="7" t="n">
        <v>21205</v>
      </c>
      <c r="K52" s="7" t="n">
        <v>26493</v>
      </c>
      <c r="L52" s="4" t="inlineStr">
        <is>
          <t xml:space="preserve"> </t>
        </is>
      </c>
      <c r="M52" s="7" t="n">
        <v>23724</v>
      </c>
      <c r="N52" s="7" t="n">
        <v>20584</v>
      </c>
      <c r="O52" s="4" t="inlineStr">
        <is>
          <t xml:space="preserve"> </t>
        </is>
      </c>
      <c r="P52" s="7" t="n">
        <v>16850</v>
      </c>
      <c r="Q52" s="7" t="n">
        <v>17386</v>
      </c>
      <c r="R52" s="4" t="inlineStr">
        <is>
          <t xml:space="preserve"> </t>
        </is>
      </c>
      <c r="S52" s="7" t="n">
        <v>15674</v>
      </c>
      <c r="T52" s="7" t="n">
        <v>13222</v>
      </c>
      <c r="U52" s="4" t="inlineStr">
        <is>
          <t xml:space="preserve"> </t>
        </is>
      </c>
      <c r="V52" s="7" t="n">
        <v>14195</v>
      </c>
      <c r="W52" s="7" t="n">
        <v>13829</v>
      </c>
      <c r="X52" s="4" t="inlineStr">
        <is>
          <t xml:space="preserve"> </t>
        </is>
      </c>
      <c r="Y52" s="7" t="n">
        <v>12411</v>
      </c>
      <c r="Z52" s="4" t="inlineStr">
        <is>
          <t xml:space="preserve"> </t>
        </is>
      </c>
      <c r="AA52" s="7" t="n">
        <v>11351</v>
      </c>
      <c r="AB52" s="7" t="n">
        <v>10527</v>
      </c>
      <c r="AC52" s="7" t="n">
        <v>10138</v>
      </c>
      <c r="AD52" s="7" t="n">
        <v>10123</v>
      </c>
      <c r="AE52" s="7" t="n">
        <v>10000</v>
      </c>
      <c r="AF52" s="4" t="inlineStr">
        <is>
          <t xml:space="preserve"> </t>
        </is>
      </c>
    </row>
    <row r="53">
      <c r="A53" s="4" t="inlineStr">
        <is>
          <t>Lipper A L T L Long Short Class I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</row>
    <row r="55">
      <c r="A55" s="4" t="inlineStr">
        <is>
          <t>Account Value</t>
        </is>
      </c>
      <c r="B55" s="7" t="n">
        <v>15629</v>
      </c>
      <c r="C55" s="4" t="inlineStr">
        <is>
          <t xml:space="preserve"> </t>
        </is>
      </c>
      <c r="D55" s="7" t="n">
        <v>14989</v>
      </c>
      <c r="E55" s="7" t="n">
        <v>13992</v>
      </c>
      <c r="F55" s="4" t="inlineStr">
        <is>
          <t xml:space="preserve"> </t>
        </is>
      </c>
      <c r="G55" s="7" t="n">
        <v>13362</v>
      </c>
      <c r="H55" s="7" t="n">
        <v>12704</v>
      </c>
      <c r="I55" s="4" t="inlineStr">
        <is>
          <t xml:space="preserve"> </t>
        </is>
      </c>
      <c r="J55" s="7" t="n">
        <v>12456</v>
      </c>
      <c r="K55" s="7" t="n">
        <v>13501</v>
      </c>
      <c r="L55" s="4" t="inlineStr">
        <is>
          <t xml:space="preserve"> </t>
        </is>
      </c>
      <c r="M55" s="7" t="n">
        <v>13037</v>
      </c>
      <c r="N55" s="7" t="n">
        <v>11640</v>
      </c>
      <c r="O55" s="4" t="inlineStr">
        <is>
          <t xml:space="preserve"> </t>
        </is>
      </c>
      <c r="P55" s="7" t="n">
        <v>10617</v>
      </c>
      <c r="Q55" s="7" t="n">
        <v>11425</v>
      </c>
      <c r="R55" s="4" t="inlineStr">
        <is>
          <t xml:space="preserve"> </t>
        </is>
      </c>
      <c r="S55" s="7" t="n">
        <v>11034</v>
      </c>
      <c r="T55" s="7" t="n">
        <v>10375</v>
      </c>
      <c r="U55" s="4" t="inlineStr">
        <is>
          <t xml:space="preserve"> </t>
        </is>
      </c>
      <c r="V55" s="7" t="n">
        <v>10885</v>
      </c>
      <c r="W55" s="7" t="n">
        <v>10935</v>
      </c>
      <c r="X55" s="4" t="inlineStr">
        <is>
          <t xml:space="preserve"> </t>
        </is>
      </c>
      <c r="Y55" s="7" t="n">
        <v>10388</v>
      </c>
      <c r="Z55" s="4" t="inlineStr">
        <is>
          <t xml:space="preserve"> </t>
        </is>
      </c>
      <c r="AA55" s="7" t="n">
        <v>10100</v>
      </c>
      <c r="AB55" s="7" t="n">
        <v>9724</v>
      </c>
      <c r="AC55" s="7" t="n">
        <v>9719</v>
      </c>
      <c r="AD55" s="7" t="n">
        <v>9987</v>
      </c>
      <c r="AE55" s="7" t="n">
        <v>10000</v>
      </c>
      <c r="AF55" s="4" t="inlineStr">
        <is>
          <t xml:space="preserve"> </t>
        </is>
      </c>
    </row>
    <row r="56">
      <c r="A56" s="4" t="inlineStr">
        <is>
          <t>S&amp;P 500 Alpha A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29615</v>
      </c>
      <c r="C58" s="4" t="inlineStr">
        <is>
          <t xml:space="preserve"> </t>
        </is>
      </c>
      <c r="D58" s="7" t="n">
        <v>27310</v>
      </c>
      <c r="E58" s="7" t="n">
        <v>23688</v>
      </c>
      <c r="F58" s="4" t="inlineStr">
        <is>
          <t xml:space="preserve"> </t>
        </is>
      </c>
      <c r="G58" s="7" t="n">
        <v>21926</v>
      </c>
      <c r="H58" s="7" t="n">
        <v>18757</v>
      </c>
      <c r="I58" s="4" t="inlineStr">
        <is>
          <t xml:space="preserve"> </t>
        </is>
      </c>
      <c r="J58" s="7" t="n">
        <v>18334</v>
      </c>
      <c r="K58" s="7" t="n">
        <v>22906</v>
      </c>
      <c r="L58" s="4" t="inlineStr">
        <is>
          <t xml:space="preserve"> </t>
        </is>
      </c>
      <c r="M58" s="7" t="n">
        <v>20511</v>
      </c>
      <c r="N58" s="7" t="n">
        <v>17797</v>
      </c>
      <c r="O58" s="4" t="inlineStr">
        <is>
          <t xml:space="preserve"> </t>
        </is>
      </c>
      <c r="P58" s="7" t="n">
        <v>14568</v>
      </c>
      <c r="Q58" s="7" t="n">
        <v>15031</v>
      </c>
      <c r="R58" s="4" t="inlineStr">
        <is>
          <t xml:space="preserve"> </t>
        </is>
      </c>
      <c r="S58" s="7" t="n">
        <v>13551</v>
      </c>
      <c r="T58" s="7" t="n">
        <v>11432</v>
      </c>
      <c r="U58" s="4" t="inlineStr">
        <is>
          <t xml:space="preserve"> </t>
        </is>
      </c>
      <c r="V58" s="7" t="n">
        <v>12273</v>
      </c>
      <c r="W58" s="7" t="n">
        <v>11956</v>
      </c>
      <c r="X58" s="4" t="inlineStr">
        <is>
          <t xml:space="preserve"> </t>
        </is>
      </c>
      <c r="Y58" s="7" t="n">
        <v>10730</v>
      </c>
      <c r="Z58" s="7" t="n">
        <v>10000</v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</row>
    <row r="59">
      <c r="A59" s="4" t="inlineStr">
        <is>
          <t>Lipper Multi Cap Core Class A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</row>
    <row r="61">
      <c r="A61" s="4" t="inlineStr">
        <is>
          <t>Account Value</t>
        </is>
      </c>
      <c r="B61" s="7" t="n">
        <v>25829</v>
      </c>
      <c r="C61" s="4" t="inlineStr">
        <is>
          <t xml:space="preserve"> </t>
        </is>
      </c>
      <c r="D61" s="7" t="n">
        <v>24050</v>
      </c>
      <c r="E61" s="7" t="n">
        <v>21434</v>
      </c>
      <c r="F61" s="4" t="inlineStr">
        <is>
          <t xml:space="preserve"> </t>
        </is>
      </c>
      <c r="G61" s="7" t="n">
        <v>19781</v>
      </c>
      <c r="H61" s="7" t="n">
        <v>17263</v>
      </c>
      <c r="I61" s="4" t="inlineStr">
        <is>
          <t xml:space="preserve"> </t>
        </is>
      </c>
      <c r="J61" s="7" t="n">
        <v>16768</v>
      </c>
      <c r="K61" s="7" t="n">
        <v>21051</v>
      </c>
      <c r="L61" s="4" t="inlineStr">
        <is>
          <t xml:space="preserve"> </t>
        </is>
      </c>
      <c r="M61" s="7" t="n">
        <v>19506</v>
      </c>
      <c r="N61" s="7" t="n">
        <v>17076</v>
      </c>
      <c r="O61" s="4" t="inlineStr">
        <is>
          <t xml:space="preserve"> </t>
        </is>
      </c>
      <c r="P61" s="7" t="n">
        <v>13602</v>
      </c>
      <c r="Q61" s="7" t="n">
        <v>14089</v>
      </c>
      <c r="R61" s="4" t="inlineStr">
        <is>
          <t xml:space="preserve"> </t>
        </is>
      </c>
      <c r="S61" s="7" t="n">
        <v>12874</v>
      </c>
      <c r="T61" s="7" t="n">
        <v>10895</v>
      </c>
      <c r="U61" s="4" t="inlineStr">
        <is>
          <t xml:space="preserve"> </t>
        </is>
      </c>
      <c r="V61" s="7" t="n">
        <v>12086</v>
      </c>
      <c r="W61" s="7" t="n">
        <v>11808</v>
      </c>
      <c r="X61" s="4" t="inlineStr">
        <is>
          <t xml:space="preserve"> </t>
        </is>
      </c>
      <c r="Y61" s="7" t="n">
        <v>10639</v>
      </c>
      <c r="Z61" s="7" t="n">
        <v>10000</v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</row>
    <row r="62">
      <c r="A62" s="4" t="inlineStr">
        <is>
          <t>S&amp;P 500 Alpha U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</row>
    <row r="64">
      <c r="A64" s="4" t="inlineStr">
        <is>
          <t>Account Value</t>
        </is>
      </c>
      <c r="B64" s="4" t="inlineStr">
        <is>
          <t xml:space="preserve"> </t>
        </is>
      </c>
      <c r="C64" s="5" t="n">
        <v>29615</v>
      </c>
      <c r="D64" s="7" t="n">
        <v>27310</v>
      </c>
      <c r="E64" s="4" t="inlineStr">
        <is>
          <t xml:space="preserve"> </t>
        </is>
      </c>
      <c r="F64" s="5" t="n">
        <v>23688</v>
      </c>
      <c r="G64" s="7" t="n">
        <v>21926</v>
      </c>
      <c r="H64" s="4" t="inlineStr">
        <is>
          <t xml:space="preserve"> </t>
        </is>
      </c>
      <c r="I64" s="5" t="n">
        <v>18757</v>
      </c>
      <c r="J64" s="7" t="n">
        <v>18334</v>
      </c>
      <c r="K64" s="4" t="inlineStr">
        <is>
          <t xml:space="preserve"> </t>
        </is>
      </c>
      <c r="L64" s="5" t="n">
        <v>22906</v>
      </c>
      <c r="M64" s="7" t="n">
        <v>20511</v>
      </c>
      <c r="N64" s="4" t="inlineStr">
        <is>
          <t xml:space="preserve"> </t>
        </is>
      </c>
      <c r="O64" s="5" t="n">
        <v>17797</v>
      </c>
      <c r="P64" s="7" t="n">
        <v>14568</v>
      </c>
      <c r="Q64" s="4" t="inlineStr">
        <is>
          <t xml:space="preserve"> </t>
        </is>
      </c>
      <c r="R64" s="5" t="n">
        <v>15031</v>
      </c>
      <c r="S64" s="7" t="n">
        <v>13551</v>
      </c>
      <c r="T64" s="4" t="inlineStr">
        <is>
          <t xml:space="preserve"> </t>
        </is>
      </c>
      <c r="U64" s="5" t="n">
        <v>11432</v>
      </c>
      <c r="V64" s="7" t="n">
        <v>12273</v>
      </c>
      <c r="W64" s="4" t="inlineStr">
        <is>
          <t xml:space="preserve"> </t>
        </is>
      </c>
      <c r="X64" s="5" t="n">
        <v>11956</v>
      </c>
      <c r="Y64" s="7" t="n">
        <v>10730</v>
      </c>
      <c r="Z64" s="7" t="n">
        <v>10000</v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</row>
    <row r="65">
      <c r="A65" s="4" t="inlineStr">
        <is>
          <t>Lipper Multi Cap Core Class U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</row>
    <row r="66">
      <c r="A66" s="3" t="inlineStr">
        <is>
          <t>Account Value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</row>
    <row r="67">
      <c r="A67" s="4" t="inlineStr">
        <is>
          <t>Account Value</t>
        </is>
      </c>
      <c r="B67" s="7" t="n">
        <v>25829</v>
      </c>
      <c r="C67" s="4" t="inlineStr">
        <is>
          <t xml:space="preserve"> </t>
        </is>
      </c>
      <c r="D67" s="7" t="n">
        <v>24050</v>
      </c>
      <c r="E67" s="7" t="n">
        <v>21434</v>
      </c>
      <c r="F67" s="4" t="inlineStr">
        <is>
          <t xml:space="preserve"> </t>
        </is>
      </c>
      <c r="G67" s="7" t="n">
        <v>19781</v>
      </c>
      <c r="H67" s="7" t="n">
        <v>17263</v>
      </c>
      <c r="I67" s="4" t="inlineStr">
        <is>
          <t xml:space="preserve"> </t>
        </is>
      </c>
      <c r="J67" s="7" t="n">
        <v>16768</v>
      </c>
      <c r="K67" s="7" t="n">
        <v>21051</v>
      </c>
      <c r="L67" s="4" t="inlineStr">
        <is>
          <t xml:space="preserve"> </t>
        </is>
      </c>
      <c r="M67" s="7" t="n">
        <v>19506</v>
      </c>
      <c r="N67" s="7" t="n">
        <v>17076</v>
      </c>
      <c r="O67" s="4" t="inlineStr">
        <is>
          <t xml:space="preserve"> </t>
        </is>
      </c>
      <c r="P67" s="7" t="n">
        <v>13602</v>
      </c>
      <c r="Q67" s="7" t="n">
        <v>14089</v>
      </c>
      <c r="R67" s="4" t="inlineStr">
        <is>
          <t xml:space="preserve"> </t>
        </is>
      </c>
      <c r="S67" s="7" t="n">
        <v>12874</v>
      </c>
      <c r="T67" s="7" t="n">
        <v>10895</v>
      </c>
      <c r="U67" s="4" t="inlineStr">
        <is>
          <t xml:space="preserve"> </t>
        </is>
      </c>
      <c r="V67" s="7" t="n">
        <v>12086</v>
      </c>
      <c r="W67" s="7" t="n">
        <v>11808</v>
      </c>
      <c r="X67" s="4" t="inlineStr">
        <is>
          <t xml:space="preserve"> </t>
        </is>
      </c>
      <c r="Y67" s="7" t="n">
        <v>10639</v>
      </c>
      <c r="Z67" s="7" t="n">
        <v>10000</v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</row>
    <row r="68">
      <c r="A68" s="4" t="inlineStr">
        <is>
          <t>S&amp;P 500 Alpha I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</row>
    <row r="70">
      <c r="A70" s="4" t="inlineStr">
        <is>
          <t>Account Value</t>
        </is>
      </c>
      <c r="B70" s="7" t="n">
        <v>29615</v>
      </c>
      <c r="C70" s="4" t="inlineStr">
        <is>
          <t xml:space="preserve"> </t>
        </is>
      </c>
      <c r="D70" s="7" t="n">
        <v>27310</v>
      </c>
      <c r="E70" s="7" t="n">
        <v>23688</v>
      </c>
      <c r="F70" s="4" t="inlineStr">
        <is>
          <t xml:space="preserve"> </t>
        </is>
      </c>
      <c r="G70" s="7" t="n">
        <v>21926</v>
      </c>
      <c r="H70" s="7" t="n">
        <v>18757</v>
      </c>
      <c r="I70" s="4" t="inlineStr">
        <is>
          <t xml:space="preserve"> </t>
        </is>
      </c>
      <c r="J70" s="7" t="n">
        <v>18334</v>
      </c>
      <c r="K70" s="7" t="n">
        <v>22906</v>
      </c>
      <c r="L70" s="4" t="inlineStr">
        <is>
          <t xml:space="preserve"> </t>
        </is>
      </c>
      <c r="M70" s="7" t="n">
        <v>20511</v>
      </c>
      <c r="N70" s="7" t="n">
        <v>17797</v>
      </c>
      <c r="O70" s="4" t="inlineStr">
        <is>
          <t xml:space="preserve"> </t>
        </is>
      </c>
      <c r="P70" s="7" t="n">
        <v>14568</v>
      </c>
      <c r="Q70" s="7" t="n">
        <v>15031</v>
      </c>
      <c r="R70" s="4" t="inlineStr">
        <is>
          <t xml:space="preserve"> </t>
        </is>
      </c>
      <c r="S70" s="7" t="n">
        <v>13551</v>
      </c>
      <c r="T70" s="7" t="n">
        <v>11432</v>
      </c>
      <c r="U70" s="4" t="inlineStr">
        <is>
          <t xml:space="preserve"> </t>
        </is>
      </c>
      <c r="V70" s="7" t="n">
        <v>12273</v>
      </c>
      <c r="W70" s="7" t="n">
        <v>11956</v>
      </c>
      <c r="X70" s="4" t="inlineStr">
        <is>
          <t xml:space="preserve"> </t>
        </is>
      </c>
      <c r="Y70" s="7" t="n">
        <v>10730</v>
      </c>
      <c r="Z70" s="7" t="n">
        <v>10000</v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</row>
    <row r="71">
      <c r="A71" s="4" t="inlineStr">
        <is>
          <t>Lipper Multi Cap Core Class I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</row>
    <row r="73">
      <c r="A73" s="4" t="inlineStr">
        <is>
          <t>Account Value</t>
        </is>
      </c>
      <c r="B73" s="7" t="n">
        <v>25829</v>
      </c>
      <c r="C73" s="4" t="inlineStr">
        <is>
          <t xml:space="preserve"> </t>
        </is>
      </c>
      <c r="D73" s="7" t="n">
        <v>24050</v>
      </c>
      <c r="E73" s="7" t="n">
        <v>21434</v>
      </c>
      <c r="F73" s="4" t="inlineStr">
        <is>
          <t xml:space="preserve"> </t>
        </is>
      </c>
      <c r="G73" s="7" t="n">
        <v>19781</v>
      </c>
      <c r="H73" s="7" t="n">
        <v>17263</v>
      </c>
      <c r="I73" s="4" t="inlineStr">
        <is>
          <t xml:space="preserve"> </t>
        </is>
      </c>
      <c r="J73" s="7" t="n">
        <v>16768</v>
      </c>
      <c r="K73" s="7" t="n">
        <v>21051</v>
      </c>
      <c r="L73" s="4" t="inlineStr">
        <is>
          <t xml:space="preserve"> </t>
        </is>
      </c>
      <c r="M73" s="7" t="n">
        <v>19506</v>
      </c>
      <c r="N73" s="7" t="n">
        <v>17076</v>
      </c>
      <c r="O73" s="4" t="inlineStr">
        <is>
          <t xml:space="preserve"> </t>
        </is>
      </c>
      <c r="P73" s="7" t="n">
        <v>13602</v>
      </c>
      <c r="Q73" s="7" t="n">
        <v>14089</v>
      </c>
      <c r="R73" s="4" t="inlineStr">
        <is>
          <t xml:space="preserve"> </t>
        </is>
      </c>
      <c r="S73" s="7" t="n">
        <v>12874</v>
      </c>
      <c r="T73" s="7" t="n">
        <v>10895</v>
      </c>
      <c r="U73" s="4" t="inlineStr">
        <is>
          <t xml:space="preserve"> </t>
        </is>
      </c>
      <c r="V73" s="7" t="n">
        <v>12086</v>
      </c>
      <c r="W73" s="7" t="n">
        <v>11808</v>
      </c>
      <c r="X73" s="4" t="inlineStr">
        <is>
          <t xml:space="preserve"> </t>
        </is>
      </c>
      <c r="Y73" s="7" t="n">
        <v>10639</v>
      </c>
      <c r="Z73" s="5" t="n">
        <v>10000</v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</row>
    <row r="74">
      <c r="A74" s="4" t="inlineStr">
        <is>
          <t>S&amp;P 500 Risk A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</row>
    <row r="76">
      <c r="A76" s="4" t="inlineStr">
        <is>
          <t>Account Value</t>
        </is>
      </c>
      <c r="B76" s="7" t="n">
        <v>34253</v>
      </c>
      <c r="C76" s="4" t="inlineStr">
        <is>
          <t xml:space="preserve"> </t>
        </is>
      </c>
      <c r="D76" s="7" t="n">
        <v>31588</v>
      </c>
      <c r="E76" s="7" t="n">
        <v>27398</v>
      </c>
      <c r="F76" s="4" t="inlineStr">
        <is>
          <t xml:space="preserve"> </t>
        </is>
      </c>
      <c r="G76" s="7" t="n">
        <v>25360</v>
      </c>
      <c r="H76" s="7" t="n">
        <v>21695</v>
      </c>
      <c r="I76" s="4" t="inlineStr">
        <is>
          <t xml:space="preserve"> </t>
        </is>
      </c>
      <c r="J76" s="7" t="n">
        <v>21205</v>
      </c>
      <c r="K76" s="7" t="n">
        <v>26493</v>
      </c>
      <c r="L76" s="4" t="inlineStr">
        <is>
          <t xml:space="preserve"> </t>
        </is>
      </c>
      <c r="M76" s="7" t="n">
        <v>23724</v>
      </c>
      <c r="N76" s="7" t="n">
        <v>20584</v>
      </c>
      <c r="O76" s="4" t="inlineStr">
        <is>
          <t xml:space="preserve"> </t>
        </is>
      </c>
      <c r="P76" s="7" t="n">
        <v>16850</v>
      </c>
      <c r="Q76" s="7" t="n">
        <v>17386</v>
      </c>
      <c r="R76" s="4" t="inlineStr">
        <is>
          <t xml:space="preserve"> </t>
        </is>
      </c>
      <c r="S76" s="7" t="n">
        <v>15674</v>
      </c>
      <c r="T76" s="7" t="n">
        <v>13222</v>
      </c>
      <c r="U76" s="4" t="inlineStr">
        <is>
          <t xml:space="preserve"> </t>
        </is>
      </c>
      <c r="V76" s="7" t="n">
        <v>14195</v>
      </c>
      <c r="W76" s="7" t="n">
        <v>13829</v>
      </c>
      <c r="X76" s="4" t="inlineStr">
        <is>
          <t xml:space="preserve"> </t>
        </is>
      </c>
      <c r="Y76" s="7" t="n">
        <v>12411</v>
      </c>
      <c r="Z76" s="4" t="inlineStr">
        <is>
          <t xml:space="preserve"> </t>
        </is>
      </c>
      <c r="AA76" s="7" t="n">
        <v>11351</v>
      </c>
      <c r="AB76" s="7" t="n">
        <v>10527</v>
      </c>
      <c r="AC76" s="7" t="n">
        <v>10138</v>
      </c>
      <c r="AD76" s="7" t="n">
        <v>10123</v>
      </c>
      <c r="AE76" s="7" t="n">
        <v>10000</v>
      </c>
      <c r="AF76" s="4" t="inlineStr">
        <is>
          <t xml:space="preserve"> </t>
        </is>
      </c>
    </row>
    <row r="77">
      <c r="A77" s="4" t="inlineStr">
        <is>
          <t>Lipper Absolute A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</row>
    <row r="79">
      <c r="A79" s="4" t="inlineStr">
        <is>
          <t>Account Value</t>
        </is>
      </c>
      <c r="B79" s="7" t="n">
        <v>13092</v>
      </c>
      <c r="C79" s="4" t="inlineStr">
        <is>
          <t xml:space="preserve"> </t>
        </is>
      </c>
      <c r="D79" s="7" t="n">
        <v>12774</v>
      </c>
      <c r="E79" s="7" t="n">
        <v>12037</v>
      </c>
      <c r="F79" s="4" t="inlineStr">
        <is>
          <t xml:space="preserve"> </t>
        </is>
      </c>
      <c r="G79" s="7" t="n">
        <v>11560</v>
      </c>
      <c r="H79" s="7" t="n">
        <v>11118</v>
      </c>
      <c r="I79" s="4" t="inlineStr">
        <is>
          <t xml:space="preserve"> </t>
        </is>
      </c>
      <c r="J79" s="7" t="n">
        <v>11027</v>
      </c>
      <c r="K79" s="7" t="n">
        <v>11872</v>
      </c>
      <c r="L79" s="4" t="inlineStr">
        <is>
          <t xml:space="preserve"> </t>
        </is>
      </c>
      <c r="M79" s="7" t="n">
        <v>11641</v>
      </c>
      <c r="N79" s="7" t="n">
        <v>11088</v>
      </c>
      <c r="O79" s="4" t="inlineStr">
        <is>
          <t xml:space="preserve"> </t>
        </is>
      </c>
      <c r="P79" s="7" t="n">
        <v>10454</v>
      </c>
      <c r="Q79" s="7" t="n">
        <v>10950</v>
      </c>
      <c r="R79" s="4" t="inlineStr">
        <is>
          <t xml:space="preserve"> </t>
        </is>
      </c>
      <c r="S79" s="7" t="n">
        <v>10718</v>
      </c>
      <c r="T79" s="7" t="n">
        <v>10243</v>
      </c>
      <c r="U79" s="4" t="inlineStr">
        <is>
          <t xml:space="preserve"> </t>
        </is>
      </c>
      <c r="V79" s="7" t="n">
        <v>10581</v>
      </c>
      <c r="W79" s="7" t="n">
        <v>10618</v>
      </c>
      <c r="X79" s="4" t="inlineStr">
        <is>
          <t xml:space="preserve"> </t>
        </is>
      </c>
      <c r="Y79" s="7" t="n">
        <v>10263</v>
      </c>
      <c r="Z79" s="4" t="inlineStr">
        <is>
          <t xml:space="preserve"> </t>
        </is>
      </c>
      <c r="AA79" s="7" t="n">
        <v>10012</v>
      </c>
      <c r="AB79" s="7" t="n">
        <v>9798</v>
      </c>
      <c r="AC79" s="7" t="n">
        <v>9739</v>
      </c>
      <c r="AD79" s="7" t="n">
        <v>9970</v>
      </c>
      <c r="AE79" s="7" t="n">
        <v>10000</v>
      </c>
      <c r="AF79" s="4" t="inlineStr">
        <is>
          <t xml:space="preserve"> </t>
        </is>
      </c>
    </row>
    <row r="80">
      <c r="A80" s="4" t="inlineStr">
        <is>
          <t>S&amp;P 500 Risk U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</row>
    <row r="82">
      <c r="A82" s="4" t="inlineStr">
        <is>
          <t>Account Value</t>
        </is>
      </c>
      <c r="B82" s="7" t="n">
        <v>34253</v>
      </c>
      <c r="C82" s="4" t="inlineStr">
        <is>
          <t xml:space="preserve"> </t>
        </is>
      </c>
      <c r="D82" s="7" t="n">
        <v>31588</v>
      </c>
      <c r="E82" s="7" t="n">
        <v>27398</v>
      </c>
      <c r="F82" s="4" t="inlineStr">
        <is>
          <t xml:space="preserve"> </t>
        </is>
      </c>
      <c r="G82" s="7" t="n">
        <v>25360</v>
      </c>
      <c r="H82" s="7" t="n">
        <v>21695</v>
      </c>
      <c r="I82" s="4" t="inlineStr">
        <is>
          <t xml:space="preserve"> </t>
        </is>
      </c>
      <c r="J82" s="7" t="n">
        <v>21205</v>
      </c>
      <c r="K82" s="7" t="n">
        <v>26493</v>
      </c>
      <c r="L82" s="4" t="inlineStr">
        <is>
          <t xml:space="preserve"> </t>
        </is>
      </c>
      <c r="M82" s="7" t="n">
        <v>23724</v>
      </c>
      <c r="N82" s="7" t="n">
        <v>20584</v>
      </c>
      <c r="O82" s="4" t="inlineStr">
        <is>
          <t xml:space="preserve"> </t>
        </is>
      </c>
      <c r="P82" s="7" t="n">
        <v>16850</v>
      </c>
      <c r="Q82" s="7" t="n">
        <v>17386</v>
      </c>
      <c r="R82" s="4" t="inlineStr">
        <is>
          <t xml:space="preserve"> </t>
        </is>
      </c>
      <c r="S82" s="7" t="n">
        <v>15674</v>
      </c>
      <c r="T82" s="7" t="n">
        <v>13222</v>
      </c>
      <c r="U82" s="4" t="inlineStr">
        <is>
          <t xml:space="preserve"> </t>
        </is>
      </c>
      <c r="V82" s="7" t="n">
        <v>14195</v>
      </c>
      <c r="W82" s="7" t="n">
        <v>13829</v>
      </c>
      <c r="X82" s="4" t="inlineStr">
        <is>
          <t xml:space="preserve"> </t>
        </is>
      </c>
      <c r="Y82" s="7" t="n">
        <v>12411</v>
      </c>
      <c r="Z82" s="4" t="inlineStr">
        <is>
          <t xml:space="preserve"> </t>
        </is>
      </c>
      <c r="AA82" s="7" t="n">
        <v>11351</v>
      </c>
      <c r="AB82" s="7" t="n">
        <v>10527</v>
      </c>
      <c r="AC82" s="7" t="n">
        <v>10138</v>
      </c>
      <c r="AD82" s="7" t="n">
        <v>10123</v>
      </c>
      <c r="AE82" s="7" t="n">
        <v>10000</v>
      </c>
      <c r="AF82" s="4" t="inlineStr">
        <is>
          <t xml:space="preserve"> </t>
        </is>
      </c>
    </row>
    <row r="83">
      <c r="A83" s="4" t="inlineStr">
        <is>
          <t>Lipper Absolute U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</row>
    <row r="85">
      <c r="A85" s="4" t="inlineStr">
        <is>
          <t>Account Value</t>
        </is>
      </c>
      <c r="B85" s="7" t="n">
        <v>13092</v>
      </c>
      <c r="C85" s="4" t="inlineStr">
        <is>
          <t xml:space="preserve"> </t>
        </is>
      </c>
      <c r="D85" s="7" t="n">
        <v>12774</v>
      </c>
      <c r="E85" s="7" t="n">
        <v>12037</v>
      </c>
      <c r="F85" s="4" t="inlineStr">
        <is>
          <t xml:space="preserve"> </t>
        </is>
      </c>
      <c r="G85" s="7" t="n">
        <v>11560</v>
      </c>
      <c r="H85" s="7" t="n">
        <v>11118</v>
      </c>
      <c r="I85" s="4" t="inlineStr">
        <is>
          <t xml:space="preserve"> </t>
        </is>
      </c>
      <c r="J85" s="7" t="n">
        <v>11027</v>
      </c>
      <c r="K85" s="7" t="n">
        <v>11872</v>
      </c>
      <c r="L85" s="4" t="inlineStr">
        <is>
          <t xml:space="preserve"> </t>
        </is>
      </c>
      <c r="M85" s="7" t="n">
        <v>11641</v>
      </c>
      <c r="N85" s="7" t="n">
        <v>11088</v>
      </c>
      <c r="O85" s="4" t="inlineStr">
        <is>
          <t xml:space="preserve"> </t>
        </is>
      </c>
      <c r="P85" s="7" t="n">
        <v>10454</v>
      </c>
      <c r="Q85" s="7" t="n">
        <v>10950</v>
      </c>
      <c r="R85" s="4" t="inlineStr">
        <is>
          <t xml:space="preserve"> </t>
        </is>
      </c>
      <c r="S85" s="7" t="n">
        <v>10718</v>
      </c>
      <c r="T85" s="7" t="n">
        <v>10243</v>
      </c>
      <c r="U85" s="4" t="inlineStr">
        <is>
          <t xml:space="preserve"> </t>
        </is>
      </c>
      <c r="V85" s="7" t="n">
        <v>10581</v>
      </c>
      <c r="W85" s="7" t="n">
        <v>10618</v>
      </c>
      <c r="X85" s="4" t="inlineStr">
        <is>
          <t xml:space="preserve"> </t>
        </is>
      </c>
      <c r="Y85" s="7" t="n">
        <v>10263</v>
      </c>
      <c r="Z85" s="4" t="inlineStr">
        <is>
          <t xml:space="preserve"> </t>
        </is>
      </c>
      <c r="AA85" s="7" t="n">
        <v>10012</v>
      </c>
      <c r="AB85" s="7" t="n">
        <v>9798</v>
      </c>
      <c r="AC85" s="7" t="n">
        <v>9739</v>
      </c>
      <c r="AD85" s="7" t="n">
        <v>9970</v>
      </c>
      <c r="AE85" s="7" t="n">
        <v>10000</v>
      </c>
      <c r="AF85" s="4" t="inlineStr">
        <is>
          <t xml:space="preserve"> </t>
        </is>
      </c>
    </row>
    <row r="86">
      <c r="A86" s="4" t="inlineStr">
        <is>
          <t>S&amp;P 500 Risk I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</row>
    <row r="88">
      <c r="A88" s="4" t="inlineStr">
        <is>
          <t>Account Value</t>
        </is>
      </c>
      <c r="B88" s="7" t="n">
        <v>34253</v>
      </c>
      <c r="C88" s="4" t="inlineStr">
        <is>
          <t xml:space="preserve"> </t>
        </is>
      </c>
      <c r="D88" s="7" t="n">
        <v>31588</v>
      </c>
      <c r="E88" s="7" t="n">
        <v>27398</v>
      </c>
      <c r="F88" s="4" t="inlineStr">
        <is>
          <t xml:space="preserve"> </t>
        </is>
      </c>
      <c r="G88" s="7" t="n">
        <v>25360</v>
      </c>
      <c r="H88" s="7" t="n">
        <v>21695</v>
      </c>
      <c r="I88" s="4" t="inlineStr">
        <is>
          <t xml:space="preserve"> </t>
        </is>
      </c>
      <c r="J88" s="7" t="n">
        <v>21205</v>
      </c>
      <c r="K88" s="7" t="n">
        <v>26493</v>
      </c>
      <c r="L88" s="4" t="inlineStr">
        <is>
          <t xml:space="preserve"> </t>
        </is>
      </c>
      <c r="M88" s="7" t="n">
        <v>23724</v>
      </c>
      <c r="N88" s="7" t="n">
        <v>20584</v>
      </c>
      <c r="O88" s="4" t="inlineStr">
        <is>
          <t xml:space="preserve"> </t>
        </is>
      </c>
      <c r="P88" s="7" t="n">
        <v>16850</v>
      </c>
      <c r="Q88" s="7" t="n">
        <v>17386</v>
      </c>
      <c r="R88" s="4" t="inlineStr">
        <is>
          <t xml:space="preserve"> </t>
        </is>
      </c>
      <c r="S88" s="7" t="n">
        <v>15674</v>
      </c>
      <c r="T88" s="7" t="n">
        <v>13222</v>
      </c>
      <c r="U88" s="4" t="inlineStr">
        <is>
          <t xml:space="preserve"> </t>
        </is>
      </c>
      <c r="V88" s="7" t="n">
        <v>14195</v>
      </c>
      <c r="W88" s="7" t="n">
        <v>13829</v>
      </c>
      <c r="X88" s="4" t="inlineStr">
        <is>
          <t xml:space="preserve"> </t>
        </is>
      </c>
      <c r="Y88" s="7" t="n">
        <v>12411</v>
      </c>
      <c r="Z88" s="4" t="inlineStr">
        <is>
          <t xml:space="preserve"> </t>
        </is>
      </c>
      <c r="AA88" s="7" t="n">
        <v>11351</v>
      </c>
      <c r="AB88" s="7" t="n">
        <v>10527</v>
      </c>
      <c r="AC88" s="7" t="n">
        <v>10138</v>
      </c>
      <c r="AD88" s="7" t="n">
        <v>10123</v>
      </c>
      <c r="AE88" s="7" t="n">
        <v>10000</v>
      </c>
      <c r="AF88" s="4" t="inlineStr">
        <is>
          <t xml:space="preserve"> </t>
        </is>
      </c>
    </row>
    <row r="89">
      <c r="A89" s="4" t="inlineStr">
        <is>
          <t>Lipper Absolute I [Member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</row>
    <row r="91">
      <c r="A91" s="4" t="inlineStr">
        <is>
          <t>Account Value</t>
        </is>
      </c>
      <c r="B91" s="7" t="n">
        <v>13092</v>
      </c>
      <c r="C91" s="4" t="inlineStr">
        <is>
          <t xml:space="preserve"> </t>
        </is>
      </c>
      <c r="D91" s="7" t="n">
        <v>12774</v>
      </c>
      <c r="E91" s="7" t="n">
        <v>12037</v>
      </c>
      <c r="F91" s="4" t="inlineStr">
        <is>
          <t xml:space="preserve"> </t>
        </is>
      </c>
      <c r="G91" s="7" t="n">
        <v>11560</v>
      </c>
      <c r="H91" s="7" t="n">
        <v>11118</v>
      </c>
      <c r="I91" s="4" t="inlineStr">
        <is>
          <t xml:space="preserve"> </t>
        </is>
      </c>
      <c r="J91" s="7" t="n">
        <v>11027</v>
      </c>
      <c r="K91" s="7" t="n">
        <v>11872</v>
      </c>
      <c r="L91" s="4" t="inlineStr">
        <is>
          <t xml:space="preserve"> </t>
        </is>
      </c>
      <c r="M91" s="7" t="n">
        <v>11641</v>
      </c>
      <c r="N91" s="7" t="n">
        <v>11088</v>
      </c>
      <c r="O91" s="4" t="inlineStr">
        <is>
          <t xml:space="preserve"> </t>
        </is>
      </c>
      <c r="P91" s="7" t="n">
        <v>10454</v>
      </c>
      <c r="Q91" s="7" t="n">
        <v>10950</v>
      </c>
      <c r="R91" s="4" t="inlineStr">
        <is>
          <t xml:space="preserve"> </t>
        </is>
      </c>
      <c r="S91" s="7" t="n">
        <v>10718</v>
      </c>
      <c r="T91" s="7" t="n">
        <v>10243</v>
      </c>
      <c r="U91" s="4" t="inlineStr">
        <is>
          <t xml:space="preserve"> </t>
        </is>
      </c>
      <c r="V91" s="7" t="n">
        <v>10581</v>
      </c>
      <c r="W91" s="4" t="inlineStr">
        <is>
          <t xml:space="preserve"> </t>
        </is>
      </c>
      <c r="X91" s="4" t="inlineStr">
        <is>
          <t xml:space="preserve"> </t>
        </is>
      </c>
      <c r="Y91" s="7" t="n">
        <v>10263</v>
      </c>
      <c r="Z91" s="4" t="inlineStr">
        <is>
          <t xml:space="preserve"> </t>
        </is>
      </c>
      <c r="AA91" s="7" t="n">
        <v>10012</v>
      </c>
      <c r="AB91" s="7" t="n">
        <v>9798</v>
      </c>
      <c r="AC91" s="7" t="n">
        <v>9739</v>
      </c>
      <c r="AD91" s="7" t="n">
        <v>9970</v>
      </c>
      <c r="AE91" s="7" t="n">
        <v>10000</v>
      </c>
      <c r="AF91" s="4" t="inlineStr">
        <is>
          <t xml:space="preserve"> </t>
        </is>
      </c>
    </row>
    <row r="92">
      <c r="A92" s="4" t="inlineStr">
        <is>
          <t>S&amp;P 500 Income A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</row>
    <row r="94">
      <c r="A94" s="4" t="inlineStr">
        <is>
          <t>Account Value</t>
        </is>
      </c>
      <c r="B94" s="7" t="n">
        <v>34253</v>
      </c>
      <c r="C94" s="4" t="inlineStr">
        <is>
          <t xml:space="preserve"> </t>
        </is>
      </c>
      <c r="D94" s="7" t="n">
        <v>31588</v>
      </c>
      <c r="E94" s="7" t="n">
        <v>27398</v>
      </c>
      <c r="F94" s="4" t="inlineStr">
        <is>
          <t xml:space="preserve"> </t>
        </is>
      </c>
      <c r="G94" s="7" t="n">
        <v>25360</v>
      </c>
      <c r="H94" s="7" t="n">
        <v>21695</v>
      </c>
      <c r="I94" s="4" t="inlineStr">
        <is>
          <t xml:space="preserve"> </t>
        </is>
      </c>
      <c r="J94" s="7" t="n">
        <v>21205</v>
      </c>
      <c r="K94" s="7" t="n">
        <v>26493</v>
      </c>
      <c r="L94" s="4" t="inlineStr">
        <is>
          <t xml:space="preserve"> </t>
        </is>
      </c>
      <c r="M94" s="7" t="n">
        <v>23724</v>
      </c>
      <c r="N94" s="7" t="n">
        <v>20584</v>
      </c>
      <c r="O94" s="4" t="inlineStr">
        <is>
          <t xml:space="preserve"> </t>
        </is>
      </c>
      <c r="P94" s="7" t="n">
        <v>16850</v>
      </c>
      <c r="Q94" s="7" t="n">
        <v>17386</v>
      </c>
      <c r="R94" s="4" t="inlineStr">
        <is>
          <t xml:space="preserve"> </t>
        </is>
      </c>
      <c r="S94" s="7" t="n">
        <v>15674</v>
      </c>
      <c r="T94" s="7" t="n">
        <v>13222</v>
      </c>
      <c r="U94" s="4" t="inlineStr">
        <is>
          <t xml:space="preserve"> </t>
        </is>
      </c>
      <c r="V94" s="7" t="n">
        <v>14195</v>
      </c>
      <c r="W94" s="7" t="n">
        <v>13829</v>
      </c>
      <c r="X94" s="4" t="inlineStr">
        <is>
          <t xml:space="preserve"> </t>
        </is>
      </c>
      <c r="Y94" s="7" t="n">
        <v>12411</v>
      </c>
      <c r="Z94" s="4" t="inlineStr">
        <is>
          <t xml:space="preserve"> </t>
        </is>
      </c>
      <c r="AA94" s="7" t="n">
        <v>11351</v>
      </c>
      <c r="AB94" s="7" t="n">
        <v>10527</v>
      </c>
      <c r="AC94" s="7" t="n">
        <v>10138</v>
      </c>
      <c r="AD94" s="7" t="n">
        <v>10123</v>
      </c>
      <c r="AE94" s="7" t="n">
        <v>10000</v>
      </c>
      <c r="AF94" s="4" t="inlineStr">
        <is>
          <t xml:space="preserve"> </t>
        </is>
      </c>
    </row>
    <row r="95">
      <c r="A95" s="4" t="inlineStr">
        <is>
          <t>Bloomberg Aggregate A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</row>
    <row r="97">
      <c r="A97" s="4" t="inlineStr">
        <is>
          <t>Account Value</t>
        </is>
      </c>
      <c r="B97" s="7" t="n">
        <v>11397</v>
      </c>
      <c r="C97" s="4" t="inlineStr">
        <is>
          <t xml:space="preserve"> </t>
        </is>
      </c>
      <c r="D97" s="7" t="n">
        <v>11177</v>
      </c>
      <c r="E97" s="7" t="n">
        <v>11257</v>
      </c>
      <c r="F97" s="4" t="inlineStr">
        <is>
          <t xml:space="preserve"> </t>
        </is>
      </c>
      <c r="G97" s="7" t="n">
        <v>10890</v>
      </c>
      <c r="H97" s="7" t="n">
        <v>10667</v>
      </c>
      <c r="I97" s="4" t="inlineStr">
        <is>
          <t xml:space="preserve"> </t>
        </is>
      </c>
      <c r="J97" s="7" t="n">
        <v>10993</v>
      </c>
      <c r="K97" s="7" t="n">
        <v>12262</v>
      </c>
      <c r="L97" s="4" t="inlineStr">
        <is>
          <t xml:space="preserve"> </t>
        </is>
      </c>
      <c r="M97" s="7" t="n">
        <v>12254</v>
      </c>
      <c r="N97" s="7" t="n">
        <v>12454</v>
      </c>
      <c r="O97" s="4" t="inlineStr">
        <is>
          <t xml:space="preserve"> </t>
        </is>
      </c>
      <c r="P97" s="7" t="n">
        <v>12295</v>
      </c>
      <c r="Q97" s="7" t="n">
        <v>11585</v>
      </c>
      <c r="R97" s="4" t="inlineStr">
        <is>
          <t xml:space="preserve"> </t>
        </is>
      </c>
      <c r="S97" s="7" t="n">
        <v>11307</v>
      </c>
      <c r="T97" s="7" t="n">
        <v>10656</v>
      </c>
      <c r="U97" s="4" t="inlineStr">
        <is>
          <t xml:space="preserve"> </t>
        </is>
      </c>
      <c r="V97" s="7" t="n">
        <v>10482</v>
      </c>
      <c r="W97" s="7" t="n">
        <v>10655</v>
      </c>
      <c r="X97" s="4" t="inlineStr">
        <is>
          <t xml:space="preserve"> </t>
        </is>
      </c>
      <c r="Y97" s="7" t="n">
        <v>10524</v>
      </c>
      <c r="Z97" s="4" t="inlineStr">
        <is>
          <t xml:space="preserve"> </t>
        </is>
      </c>
      <c r="AA97" s="7" t="n">
        <v>10325</v>
      </c>
      <c r="AB97" s="7" t="n">
        <v>10593</v>
      </c>
      <c r="AC97" s="7" t="n">
        <v>10057</v>
      </c>
      <c r="AD97" s="7" t="n">
        <v>9990</v>
      </c>
      <c r="AE97" s="4" t="inlineStr">
        <is>
          <t xml:space="preserve"> </t>
        </is>
      </c>
      <c r="AF97" s="5" t="n">
        <v>10000</v>
      </c>
    </row>
    <row r="98">
      <c r="A98" s="4" t="inlineStr">
        <is>
          <t>Lipper Flex A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</row>
    <row r="100">
      <c r="A100" s="4" t="inlineStr">
        <is>
          <t>Account Value</t>
        </is>
      </c>
      <c r="B100" s="7" t="n">
        <v>18466</v>
      </c>
      <c r="C100" s="4" t="inlineStr">
        <is>
          <t xml:space="preserve"> </t>
        </is>
      </c>
      <c r="D100" s="7" t="n">
        <v>17958</v>
      </c>
      <c r="E100" s="7" t="n">
        <v>17070</v>
      </c>
      <c r="F100" s="4" t="inlineStr">
        <is>
          <t xml:space="preserve"> </t>
        </is>
      </c>
      <c r="G100" s="7" t="n">
        <v>16108</v>
      </c>
      <c r="H100" s="7" t="n">
        <v>15069</v>
      </c>
      <c r="I100" s="4" t="inlineStr">
        <is>
          <t xml:space="preserve"> </t>
        </is>
      </c>
      <c r="J100" s="7" t="n">
        <v>14800</v>
      </c>
      <c r="K100" s="7" t="n">
        <v>17768</v>
      </c>
      <c r="L100" s="4" t="inlineStr">
        <is>
          <t xml:space="preserve"> </t>
        </is>
      </c>
      <c r="M100" s="7" t="n">
        <v>17120</v>
      </c>
      <c r="N100" s="7" t="n">
        <v>15632</v>
      </c>
      <c r="O100" s="4" t="inlineStr">
        <is>
          <t xml:space="preserve"> </t>
        </is>
      </c>
      <c r="P100" s="7" t="n">
        <v>13227</v>
      </c>
      <c r="Q100" s="7" t="n">
        <v>13592</v>
      </c>
      <c r="R100" s="4" t="inlineStr">
        <is>
          <t xml:space="preserve"> </t>
        </is>
      </c>
      <c r="S100" s="7" t="n">
        <v>12792</v>
      </c>
      <c r="T100" s="7" t="n">
        <v>11325</v>
      </c>
      <c r="U100" s="4" t="inlineStr">
        <is>
          <t xml:space="preserve"> </t>
        </is>
      </c>
      <c r="V100" s="7" t="n">
        <v>12080</v>
      </c>
      <c r="W100" s="7" t="n">
        <v>12061</v>
      </c>
      <c r="X100" s="4" t="inlineStr">
        <is>
          <t xml:space="preserve"> </t>
        </is>
      </c>
      <c r="Y100" s="7" t="n">
        <v>11305</v>
      </c>
      <c r="Z100" s="4" t="inlineStr">
        <is>
          <t xml:space="preserve"> </t>
        </is>
      </c>
      <c r="AA100" s="7" t="n">
        <v>10445</v>
      </c>
      <c r="AB100" s="7" t="n">
        <v>10030</v>
      </c>
      <c r="AC100" s="7" t="n">
        <v>9747</v>
      </c>
      <c r="AD100" s="7" t="n">
        <v>10101</v>
      </c>
      <c r="AE100" s="7" t="n">
        <v>10000</v>
      </c>
      <c r="AF100" s="4" t="inlineStr">
        <is>
          <t xml:space="preserve"> </t>
        </is>
      </c>
    </row>
    <row r="101">
      <c r="A101" s="4" t="inlineStr">
        <is>
          <t>S&amp;P 500 Income U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</row>
    <row r="103">
      <c r="A103" s="4" t="inlineStr">
        <is>
          <t>Account Value</t>
        </is>
      </c>
      <c r="B103" s="7" t="n">
        <v>34253</v>
      </c>
      <c r="C103" s="4" t="inlineStr">
        <is>
          <t xml:space="preserve"> </t>
        </is>
      </c>
      <c r="D103" s="7" t="n">
        <v>31588</v>
      </c>
      <c r="E103" s="7" t="n">
        <v>27398</v>
      </c>
      <c r="F103" s="4" t="inlineStr">
        <is>
          <t xml:space="preserve"> </t>
        </is>
      </c>
      <c r="G103" s="7" t="n">
        <v>25360</v>
      </c>
      <c r="H103" s="7" t="n">
        <v>21695</v>
      </c>
      <c r="I103" s="4" t="inlineStr">
        <is>
          <t xml:space="preserve"> </t>
        </is>
      </c>
      <c r="J103" s="7" t="n">
        <v>21205</v>
      </c>
      <c r="K103" s="7" t="n">
        <v>26493</v>
      </c>
      <c r="L103" s="4" t="inlineStr">
        <is>
          <t xml:space="preserve"> </t>
        </is>
      </c>
      <c r="M103" s="7" t="n">
        <v>23724</v>
      </c>
      <c r="N103" s="7" t="n">
        <v>20584</v>
      </c>
      <c r="O103" s="4" t="inlineStr">
        <is>
          <t xml:space="preserve"> </t>
        </is>
      </c>
      <c r="P103" s="7" t="n">
        <v>16850</v>
      </c>
      <c r="Q103" s="7" t="n">
        <v>17386</v>
      </c>
      <c r="R103" s="4" t="inlineStr">
        <is>
          <t xml:space="preserve"> </t>
        </is>
      </c>
      <c r="S103" s="7" t="n">
        <v>15674</v>
      </c>
      <c r="T103" s="7" t="n">
        <v>13222</v>
      </c>
      <c r="U103" s="4" t="inlineStr">
        <is>
          <t xml:space="preserve"> </t>
        </is>
      </c>
      <c r="V103" s="7" t="n">
        <v>14195</v>
      </c>
      <c r="W103" s="7" t="n">
        <v>13829</v>
      </c>
      <c r="X103" s="4" t="inlineStr">
        <is>
          <t xml:space="preserve"> </t>
        </is>
      </c>
      <c r="Y103" s="7" t="n">
        <v>12411</v>
      </c>
      <c r="Z103" s="4" t="inlineStr">
        <is>
          <t xml:space="preserve"> </t>
        </is>
      </c>
      <c r="AA103" s="7" t="n">
        <v>11351</v>
      </c>
      <c r="AB103" s="7" t="n">
        <v>10527</v>
      </c>
      <c r="AC103" s="7" t="n">
        <v>10138</v>
      </c>
      <c r="AD103" s="7" t="n">
        <v>10123</v>
      </c>
      <c r="AE103" s="7" t="n">
        <v>10000</v>
      </c>
      <c r="AF103" s="4" t="inlineStr">
        <is>
          <t xml:space="preserve"> </t>
        </is>
      </c>
    </row>
    <row r="104">
      <c r="A104" s="4" t="inlineStr">
        <is>
          <t>Lipper Flexible Portfolio Funds U [Member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</row>
    <row r="105">
      <c r="A105" s="3" t="inlineStr">
        <is>
          <t>Account Value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</row>
    <row r="106">
      <c r="A106" s="4" t="inlineStr">
        <is>
          <t>Account Value</t>
        </is>
      </c>
      <c r="B106" s="7" t="n">
        <v>18466</v>
      </c>
      <c r="C106" s="4" t="inlineStr">
        <is>
          <t xml:space="preserve"> </t>
        </is>
      </c>
      <c r="D106" s="7" t="n">
        <v>17958</v>
      </c>
      <c r="E106" s="7" t="n">
        <v>17070</v>
      </c>
      <c r="F106" s="4" t="inlineStr">
        <is>
          <t xml:space="preserve"> </t>
        </is>
      </c>
      <c r="G106" s="7" t="n">
        <v>16108</v>
      </c>
      <c r="H106" s="7" t="n">
        <v>15069</v>
      </c>
      <c r="I106" s="4" t="inlineStr">
        <is>
          <t xml:space="preserve"> </t>
        </is>
      </c>
      <c r="J106" s="7" t="n">
        <v>14800</v>
      </c>
      <c r="K106" s="7" t="n">
        <v>17768</v>
      </c>
      <c r="L106" s="4" t="inlineStr">
        <is>
          <t xml:space="preserve"> </t>
        </is>
      </c>
      <c r="M106" s="7" t="n">
        <v>17120</v>
      </c>
      <c r="N106" s="7" t="n">
        <v>15632</v>
      </c>
      <c r="O106" s="4" t="inlineStr">
        <is>
          <t xml:space="preserve"> </t>
        </is>
      </c>
      <c r="P106" s="7" t="n">
        <v>13227</v>
      </c>
      <c r="Q106" s="7" t="n">
        <v>13592</v>
      </c>
      <c r="R106" s="4" t="inlineStr">
        <is>
          <t xml:space="preserve"> </t>
        </is>
      </c>
      <c r="S106" s="7" t="n">
        <v>12792</v>
      </c>
      <c r="T106" s="7" t="n">
        <v>11325</v>
      </c>
      <c r="U106" s="4" t="inlineStr">
        <is>
          <t xml:space="preserve"> </t>
        </is>
      </c>
      <c r="V106" s="7" t="n">
        <v>12080</v>
      </c>
      <c r="W106" s="7" t="n">
        <v>12061</v>
      </c>
      <c r="X106" s="4" t="inlineStr">
        <is>
          <t xml:space="preserve"> </t>
        </is>
      </c>
      <c r="Y106" s="7" t="n">
        <v>11305</v>
      </c>
      <c r="Z106" s="4" t="inlineStr">
        <is>
          <t xml:space="preserve"> </t>
        </is>
      </c>
      <c r="AA106" s="7" t="n">
        <v>10445</v>
      </c>
      <c r="AB106" s="7" t="n">
        <v>10030</v>
      </c>
      <c r="AC106" s="7" t="n">
        <v>9747</v>
      </c>
      <c r="AD106" s="7" t="n">
        <v>10101</v>
      </c>
      <c r="AE106" s="7" t="n">
        <v>10000</v>
      </c>
      <c r="AF106" s="4" t="inlineStr">
        <is>
          <t xml:space="preserve"> </t>
        </is>
      </c>
    </row>
    <row r="107">
      <c r="A107" s="4" t="inlineStr">
        <is>
          <t>Bloomberg Aggregate U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</row>
    <row r="109">
      <c r="A109" s="4" t="inlineStr">
        <is>
          <t>Account Value</t>
        </is>
      </c>
      <c r="B109" s="7" t="n">
        <v>11397</v>
      </c>
      <c r="C109" s="4" t="inlineStr">
        <is>
          <t xml:space="preserve"> </t>
        </is>
      </c>
      <c r="D109" s="7" t="n">
        <v>11177</v>
      </c>
      <c r="E109" s="7" t="n">
        <v>11257</v>
      </c>
      <c r="F109" s="4" t="inlineStr">
        <is>
          <t xml:space="preserve"> </t>
        </is>
      </c>
      <c r="G109" s="7" t="n">
        <v>10890</v>
      </c>
      <c r="H109" s="7" t="n">
        <v>10667</v>
      </c>
      <c r="I109" s="4" t="inlineStr">
        <is>
          <t xml:space="preserve"> </t>
        </is>
      </c>
      <c r="J109" s="7" t="n">
        <v>10993</v>
      </c>
      <c r="K109" s="7" t="n">
        <v>12262</v>
      </c>
      <c r="L109" s="4" t="inlineStr">
        <is>
          <t xml:space="preserve"> </t>
        </is>
      </c>
      <c r="M109" s="7" t="n">
        <v>12254</v>
      </c>
      <c r="N109" s="7" t="n">
        <v>12454</v>
      </c>
      <c r="O109" s="4" t="inlineStr">
        <is>
          <t xml:space="preserve"> </t>
        </is>
      </c>
      <c r="P109" s="7" t="n">
        <v>12295</v>
      </c>
      <c r="Q109" s="7" t="n">
        <v>11585</v>
      </c>
      <c r="R109" s="4" t="inlineStr">
        <is>
          <t xml:space="preserve"> </t>
        </is>
      </c>
      <c r="S109" s="7" t="n">
        <v>11307</v>
      </c>
      <c r="T109" s="7" t="n">
        <v>10656</v>
      </c>
      <c r="U109" s="4" t="inlineStr">
        <is>
          <t xml:space="preserve"> </t>
        </is>
      </c>
      <c r="V109" s="7" t="n">
        <v>10482</v>
      </c>
      <c r="W109" s="7" t="n">
        <v>10655</v>
      </c>
      <c r="X109" s="4" t="inlineStr">
        <is>
          <t xml:space="preserve"> </t>
        </is>
      </c>
      <c r="Y109" s="7" t="n">
        <v>10524</v>
      </c>
      <c r="Z109" s="4" t="inlineStr">
        <is>
          <t xml:space="preserve"> </t>
        </is>
      </c>
      <c r="AA109" s="7" t="n">
        <v>10325</v>
      </c>
      <c r="AB109" s="7" t="n">
        <v>10593</v>
      </c>
      <c r="AC109" s="7" t="n">
        <v>10057</v>
      </c>
      <c r="AD109" s="7" t="n">
        <v>9990</v>
      </c>
      <c r="AE109" s="7" t="n">
        <v>10000</v>
      </c>
      <c r="AF109" s="4" t="inlineStr">
        <is>
          <t xml:space="preserve"> </t>
        </is>
      </c>
    </row>
    <row r="110">
      <c r="A110" s="4" t="inlineStr">
        <is>
          <t>S&amp;P 500 Income I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</row>
    <row r="111">
      <c r="A111" s="3" t="inlineStr">
        <is>
          <t>Account Value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</row>
    <row r="112">
      <c r="A112" s="4" t="inlineStr">
        <is>
          <t>Account Value</t>
        </is>
      </c>
      <c r="B112" s="7" t="n">
        <v>34253</v>
      </c>
      <c r="C112" s="4" t="inlineStr">
        <is>
          <t xml:space="preserve"> </t>
        </is>
      </c>
      <c r="D112" s="7" t="n">
        <v>31588</v>
      </c>
      <c r="E112" s="7" t="n">
        <v>27398</v>
      </c>
      <c r="F112" s="4" t="inlineStr">
        <is>
          <t xml:space="preserve"> </t>
        </is>
      </c>
      <c r="G112" s="7" t="n">
        <v>25360</v>
      </c>
      <c r="H112" s="7" t="n">
        <v>21695</v>
      </c>
      <c r="I112" s="4" t="inlineStr">
        <is>
          <t xml:space="preserve"> </t>
        </is>
      </c>
      <c r="J112" s="7" t="n">
        <v>21205</v>
      </c>
      <c r="K112" s="7" t="n">
        <v>26493</v>
      </c>
      <c r="L112" s="4" t="inlineStr">
        <is>
          <t xml:space="preserve"> </t>
        </is>
      </c>
      <c r="M112" s="7" t="n">
        <v>23724</v>
      </c>
      <c r="N112" s="7" t="n">
        <v>20584</v>
      </c>
      <c r="O112" s="4" t="inlineStr">
        <is>
          <t xml:space="preserve"> </t>
        </is>
      </c>
      <c r="P112" s="7" t="n">
        <v>16850</v>
      </c>
      <c r="Q112" s="7" t="n">
        <v>17386</v>
      </c>
      <c r="R112" s="4" t="inlineStr">
        <is>
          <t xml:space="preserve"> </t>
        </is>
      </c>
      <c r="S112" s="7" t="n">
        <v>15674</v>
      </c>
      <c r="T112" s="7" t="n">
        <v>13222</v>
      </c>
      <c r="U112" s="4" t="inlineStr">
        <is>
          <t xml:space="preserve"> </t>
        </is>
      </c>
      <c r="V112" s="7" t="n">
        <v>14195</v>
      </c>
      <c r="W112" s="7" t="n">
        <v>13829</v>
      </c>
      <c r="X112" s="4" t="inlineStr">
        <is>
          <t xml:space="preserve"> </t>
        </is>
      </c>
      <c r="Y112" s="7" t="n">
        <v>12411</v>
      </c>
      <c r="Z112" s="4" t="inlineStr">
        <is>
          <t xml:space="preserve"> </t>
        </is>
      </c>
      <c r="AA112" s="7" t="n">
        <v>11351</v>
      </c>
      <c r="AB112" s="7" t="n">
        <v>10527</v>
      </c>
      <c r="AC112" s="7" t="n">
        <v>10138</v>
      </c>
      <c r="AD112" s="7" t="n">
        <v>10123</v>
      </c>
      <c r="AE112" s="7" t="n">
        <v>10000</v>
      </c>
      <c r="AF112" s="4" t="inlineStr">
        <is>
          <t xml:space="preserve"> </t>
        </is>
      </c>
    </row>
    <row r="113">
      <c r="A113" s="4" t="inlineStr">
        <is>
          <t>Bloomberg Aggregate I [Member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</row>
    <row r="114">
      <c r="A114" s="3" t="inlineStr">
        <is>
          <t>Account Value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</row>
    <row r="115">
      <c r="A115" s="4" t="inlineStr">
        <is>
          <t>Account Value</t>
        </is>
      </c>
      <c r="B115" s="7" t="n">
        <v>11397</v>
      </c>
      <c r="C115" s="4" t="inlineStr">
        <is>
          <t xml:space="preserve"> </t>
        </is>
      </c>
      <c r="D115" s="7" t="n">
        <v>11177</v>
      </c>
      <c r="E115" s="7" t="n">
        <v>11257</v>
      </c>
      <c r="F115" s="4" t="inlineStr">
        <is>
          <t xml:space="preserve"> </t>
        </is>
      </c>
      <c r="G115" s="7" t="n">
        <v>10890</v>
      </c>
      <c r="H115" s="7" t="n">
        <v>10667</v>
      </c>
      <c r="I115" s="4" t="inlineStr">
        <is>
          <t xml:space="preserve"> </t>
        </is>
      </c>
      <c r="J115" s="7" t="n">
        <v>10993</v>
      </c>
      <c r="K115" s="7" t="n">
        <v>12262</v>
      </c>
      <c r="L115" s="4" t="inlineStr">
        <is>
          <t xml:space="preserve"> </t>
        </is>
      </c>
      <c r="M115" s="7" t="n">
        <v>12254</v>
      </c>
      <c r="N115" s="7" t="n">
        <v>12454</v>
      </c>
      <c r="O115" s="4" t="inlineStr">
        <is>
          <t xml:space="preserve"> </t>
        </is>
      </c>
      <c r="P115" s="7" t="n">
        <v>12295</v>
      </c>
      <c r="Q115" s="7" t="n">
        <v>11585</v>
      </c>
      <c r="R115" s="4" t="inlineStr">
        <is>
          <t xml:space="preserve"> </t>
        </is>
      </c>
      <c r="S115" s="7" t="n">
        <v>11307</v>
      </c>
      <c r="T115" s="7" t="n">
        <v>10656</v>
      </c>
      <c r="U115" s="4" t="inlineStr">
        <is>
          <t xml:space="preserve"> </t>
        </is>
      </c>
      <c r="V115" s="7" t="n">
        <v>10482</v>
      </c>
      <c r="W115" s="7" t="n">
        <v>10655</v>
      </c>
      <c r="X115" s="4" t="inlineStr">
        <is>
          <t xml:space="preserve"> </t>
        </is>
      </c>
      <c r="Y115" s="7" t="n">
        <v>10524</v>
      </c>
      <c r="Z115" s="4" t="inlineStr">
        <is>
          <t xml:space="preserve"> </t>
        </is>
      </c>
      <c r="AA115" s="7" t="n">
        <v>10325</v>
      </c>
      <c r="AB115" s="7" t="n">
        <v>10593</v>
      </c>
      <c r="AC115" s="7" t="n">
        <v>10057</v>
      </c>
      <c r="AD115" s="7" t="n">
        <v>9990</v>
      </c>
      <c r="AE115" s="7" t="n">
        <v>10000</v>
      </c>
      <c r="AF115" s="4" t="inlineStr">
        <is>
          <t xml:space="preserve"> </t>
        </is>
      </c>
    </row>
    <row r="116">
      <c r="A116" s="4" t="inlineStr">
        <is>
          <t>Lipper Flex I [Member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</row>
    <row r="117">
      <c r="A117" s="3" t="inlineStr">
        <is>
          <t>Account Value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8466</v>
      </c>
      <c r="C118" s="4" t="inlineStr">
        <is>
          <t xml:space="preserve"> </t>
        </is>
      </c>
      <c r="D118" s="5" t="n">
        <v>17958</v>
      </c>
      <c r="E118" s="5" t="n">
        <v>17070</v>
      </c>
      <c r="F118" s="4" t="inlineStr">
        <is>
          <t xml:space="preserve"> </t>
        </is>
      </c>
      <c r="G118" s="5" t="n">
        <v>16108</v>
      </c>
      <c r="H118" s="5" t="n">
        <v>15069</v>
      </c>
      <c r="I118" s="4" t="inlineStr">
        <is>
          <t xml:space="preserve"> </t>
        </is>
      </c>
      <c r="J118" s="5" t="n">
        <v>14800</v>
      </c>
      <c r="K118" s="5" t="n">
        <v>17768</v>
      </c>
      <c r="L118" s="4" t="inlineStr">
        <is>
          <t xml:space="preserve"> </t>
        </is>
      </c>
      <c r="M118" s="5" t="n">
        <v>17120</v>
      </c>
      <c r="N118" s="5" t="n">
        <v>15632</v>
      </c>
      <c r="O118" s="4" t="inlineStr">
        <is>
          <t xml:space="preserve"> </t>
        </is>
      </c>
      <c r="P118" s="5" t="n">
        <v>13227</v>
      </c>
      <c r="Q118" s="5" t="n">
        <v>13592</v>
      </c>
      <c r="R118" s="4" t="inlineStr">
        <is>
          <t xml:space="preserve"> </t>
        </is>
      </c>
      <c r="S118" s="5" t="n">
        <v>12792</v>
      </c>
      <c r="T118" s="5" t="n">
        <v>11325</v>
      </c>
      <c r="U118" s="4" t="inlineStr">
        <is>
          <t xml:space="preserve"> </t>
        </is>
      </c>
      <c r="V118" s="5" t="n">
        <v>12080</v>
      </c>
      <c r="W118" s="5" t="n">
        <v>12061</v>
      </c>
      <c r="X118" s="4" t="inlineStr">
        <is>
          <t xml:space="preserve"> </t>
        </is>
      </c>
      <c r="Y118" s="5" t="n">
        <v>11305</v>
      </c>
      <c r="Z118" s="4" t="inlineStr">
        <is>
          <t xml:space="preserve"> </t>
        </is>
      </c>
      <c r="AA118" s="5" t="n">
        <v>10445</v>
      </c>
      <c r="AB118" s="5" t="n">
        <v>10030</v>
      </c>
      <c r="AC118" s="5" t="n">
        <v>9747</v>
      </c>
      <c r="AD118" s="5" t="n">
        <v>10101</v>
      </c>
      <c r="AE118" s="5" t="n">
        <v>10000</v>
      </c>
      <c r="AF118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14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6" customWidth="1" min="3" max="3"/>
    <col width="16" customWidth="1" min="4" max="4"/>
    <col width="14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F1" s="2" t="inlineStr">
        <is>
          <t>84 Months Ended</t>
        </is>
      </c>
      <c r="G1" s="2" t="inlineStr">
        <is>
          <t>95 Months Ended</t>
        </is>
      </c>
      <c r="H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0, 2024</t>
        </is>
      </c>
      <c r="F2" s="2" t="inlineStr">
        <is>
          <t>Dec. 31, 2024</t>
        </is>
      </c>
      <c r="G2" s="2" t="inlineStr">
        <is>
          <t>Dec. 31, 2024</t>
        </is>
      </c>
      <c r="H2" s="2" t="inlineStr">
        <is>
          <t>Dec. 31, 2024</t>
        </is>
      </c>
    </row>
    <row r="3">
      <c r="A3" s="4" t="inlineStr">
        <is>
          <t>DSS AmericaFirst Total Return Bond Fund 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1.25%)</t>
        </is>
      </c>
      <c r="C5" s="6" t="n">
        <v>0.0194</v>
      </c>
      <c r="D5" s="4" t="inlineStr">
        <is>
          <t>(3.63%)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>(3.47%)</t>
        </is>
      </c>
    </row>
    <row r="6">
      <c r="A6" s="4" t="inlineStr">
        <is>
          <t>DSS AmericaFirst Total Return Bond Fund Class U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126</v>
      </c>
      <c r="C8" s="6" t="n">
        <v>0.0413</v>
      </c>
      <c r="D8" s="4" t="inlineStr">
        <is>
          <t>(3.59%)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>(3.72%)</t>
        </is>
      </c>
    </row>
    <row r="9">
      <c r="A9" s="4" t="inlineStr">
        <is>
          <t>DSS AmericaFirst Total Return Bond Fund Class I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19</v>
      </c>
      <c r="C11" s="6" t="n">
        <v>0.07729999999999999</v>
      </c>
      <c r="D11" s="4" t="inlineStr">
        <is>
          <t>(2.16%)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>(2.44%)</t>
        </is>
      </c>
    </row>
    <row r="12">
      <c r="A12" s="4" t="inlineStr">
        <is>
          <t>DSS AmericaFirst Alpha Trends Factor Fund Class 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2.84%)</t>
        </is>
      </c>
      <c r="C14" s="6" t="n">
        <v>0.0988</v>
      </c>
      <c r="D14" s="6" t="n">
        <v>0.0665</v>
      </c>
      <c r="E14" s="4" t="inlineStr">
        <is>
          <t xml:space="preserve"> </t>
        </is>
      </c>
      <c r="F14" s="6" t="n">
        <v>0.07630000000000001</v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DSS AmericaFirst Alpha Trends Factor Fund Class U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>(0.77%)</t>
        </is>
      </c>
      <c r="C17" s="6" t="n">
        <v>0.1189</v>
      </c>
      <c r="D17" s="6" t="n">
        <v>0.0635</v>
      </c>
      <c r="E17" s="4" t="inlineStr">
        <is>
          <t xml:space="preserve"> </t>
        </is>
      </c>
      <c r="F17" s="4" t="inlineStr">
        <is>
          <t xml:space="preserve"> </t>
        </is>
      </c>
      <c r="G17" s="6" t="n">
        <v>0.0723</v>
      </c>
      <c r="H17" s="4" t="inlineStr">
        <is>
          <t xml:space="preserve"> </t>
        </is>
      </c>
    </row>
    <row r="18">
      <c r="A18" s="4" t="inlineStr">
        <is>
          <t>DSS AmericaFirst Alpha Trends Factor Fund Class I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4</v>
      </c>
      <c r="C20" s="6" t="n">
        <v>0.1602</v>
      </c>
      <c r="D20" s="6" t="n">
        <v>0.0803</v>
      </c>
      <c r="E20" s="4" t="inlineStr">
        <is>
          <t xml:space="preserve"> </t>
        </is>
      </c>
      <c r="F20" s="4" t="inlineStr">
        <is>
          <t xml:space="preserve"> </t>
        </is>
      </c>
      <c r="G20" s="6" t="n">
        <v>0.0877</v>
      </c>
      <c r="H20" s="4" t="inlineStr">
        <is>
          <t xml:space="preserve"> </t>
        </is>
      </c>
    </row>
    <row r="21">
      <c r="A21" s="4" t="inlineStr">
        <is>
          <t>DSS AmericaFirst Monthly Risk-On Risk-Off Fund Class A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65</v>
      </c>
      <c r="C23" s="6" t="n">
        <v>0.0854</v>
      </c>
      <c r="D23" s="6" t="n">
        <v>0.0152</v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6" t="n">
        <v>0.019</v>
      </c>
    </row>
    <row r="24">
      <c r="A24" s="4" t="inlineStr">
        <is>
          <t>DSS AmericaFirst Monthly Risk-On Risk-Off Fund Class U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8169999999999999</v>
      </c>
      <c r="C26" s="6" t="n">
        <v>0.1081</v>
      </c>
      <c r="D26" s="6" t="n">
        <v>0.0155</v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6" t="n">
        <v>0.0169</v>
      </c>
    </row>
    <row r="27">
      <c r="A27" s="4" t="inlineStr">
        <is>
          <t>DSS AmericaFirst Monthly Risk-On Risk-Off Fund Class I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166</v>
      </c>
      <c r="C29" s="6" t="n">
        <v>0.1537</v>
      </c>
      <c r="D29" s="6" t="n">
        <v>0.0384</v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6" t="n">
        <v>0.036</v>
      </c>
    </row>
    <row r="30">
      <c r="A30" s="4" t="inlineStr">
        <is>
          <t>DSS AmericaFirst Income Fund Class A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052</v>
      </c>
      <c r="C32" s="6" t="n">
        <v>0.0616</v>
      </c>
      <c r="D32" s="6" t="n">
        <v>0.0205</v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6" t="n">
        <v>0.0102</v>
      </c>
    </row>
    <row r="33">
      <c r="A33" s="4" t="inlineStr">
        <is>
          <t>DSS AmericaFirst Income Fund Class U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254</v>
      </c>
      <c r="C35" s="6" t="n">
        <v>0.0701</v>
      </c>
      <c r="D35" s="6" t="n">
        <v>0.0178</v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6" t="n">
        <v>0.0064</v>
      </c>
    </row>
    <row r="36">
      <c r="A36" s="4" t="inlineStr">
        <is>
          <t>DSS AmericaFirst Income Fund Class I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19</v>
      </c>
      <c r="C38" s="6" t="n">
        <v>0.1041</v>
      </c>
      <c r="D38" s="6" t="n">
        <v>0.038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6" t="n">
        <v>0.023</v>
      </c>
    </row>
    <row r="39">
      <c r="A39" s="4" t="inlineStr">
        <is>
          <t>Without Sales Load [Member] | DSS AmericaFirst Total Return Bond Fund Class A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395</v>
      </c>
      <c r="C41" s="6" t="n">
        <v>0.0726</v>
      </c>
      <c r="D41" s="4" t="inlineStr">
        <is>
          <t>(2.63%)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>(2.98%)</t>
        </is>
      </c>
    </row>
    <row r="42">
      <c r="A42" s="4" t="inlineStr">
        <is>
          <t>Without Sales Load [Member] | DSS AmericaFirst Total Return Bond Fund Class U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385</v>
      </c>
      <c r="C44" s="6" t="n">
        <v>0.0683</v>
      </c>
      <c r="D44" s="4" t="inlineStr">
        <is>
          <t>(3.11%)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>(3.47%)</t>
        </is>
      </c>
    </row>
    <row r="45">
      <c r="A45" s="4" t="inlineStr">
        <is>
          <t>Without Sales Load [Member] | DSS AmericaFirst Alpha Trends Factor Fund Class A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227</v>
      </c>
      <c r="C47" s="6" t="n">
        <v>0.1568</v>
      </c>
      <c r="D47" s="6" t="n">
        <v>0.0774</v>
      </c>
      <c r="E47" s="4" t="inlineStr">
        <is>
          <t xml:space="preserve"> </t>
        </is>
      </c>
      <c r="F47" s="4" t="inlineStr">
        <is>
          <t xml:space="preserve"> </t>
        </is>
      </c>
      <c r="G47" s="6" t="n">
        <v>0.0834</v>
      </c>
      <c r="H47" s="4" t="inlineStr">
        <is>
          <t xml:space="preserve"> </t>
        </is>
      </c>
    </row>
    <row r="48">
      <c r="A48" s="4" t="inlineStr">
        <is>
          <t>Without Sales Load [Member] | DSS AmericaFirst Alpha Trends Factor Fund Class U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177</v>
      </c>
      <c r="C50" s="6" t="n">
        <v>0.1472</v>
      </c>
      <c r="D50" s="6" t="n">
        <v>0.0689</v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07580000000000001</v>
      </c>
      <c r="H50" s="4" t="inlineStr">
        <is>
          <t xml:space="preserve"> </t>
        </is>
      </c>
    </row>
    <row r="51">
      <c r="A51" s="4" t="inlineStr">
        <is>
          <t>Without Sales Load [Member] | DSS AmericaFirst Monthly Risk-On Risk-Off Fund Class A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121</v>
      </c>
      <c r="C53" s="6" t="n">
        <v>0.1425</v>
      </c>
      <c r="D53" s="6" t="n">
        <v>0.0256</v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6" t="n">
        <v>0.0242</v>
      </c>
    </row>
    <row r="54">
      <c r="A54" s="4" t="inlineStr">
        <is>
          <t>Without Sales Load [Member] | DSS AmericaFirst Monthly Risk-On Risk-Off Fund Class U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094</v>
      </c>
      <c r="C56" s="6" t="n">
        <v>0.1365</v>
      </c>
      <c r="D56" s="4" t="inlineStr">
        <is>
          <t xml:space="preserve"> </t>
        </is>
      </c>
      <c r="E56" s="6" t="n">
        <v>0.0207</v>
      </c>
      <c r="F56" s="4" t="inlineStr">
        <is>
          <t xml:space="preserve"> </t>
        </is>
      </c>
      <c r="G56" s="4" t="inlineStr">
        <is>
          <t xml:space="preserve"> </t>
        </is>
      </c>
      <c r="H56" s="6" t="n">
        <v>0.0195</v>
      </c>
    </row>
    <row r="57">
      <c r="A57" s="4" t="inlineStr">
        <is>
          <t>Without Sales Load [Member] | DSS AmericaFirst Income Fund Class A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471</v>
      </c>
      <c r="C59" s="6" t="n">
        <v>0.1058</v>
      </c>
      <c r="D59" s="6" t="n">
        <v>0.029</v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6" t="n">
        <v>0.0145</v>
      </c>
    </row>
    <row r="60">
      <c r="A60" s="4" t="inlineStr">
        <is>
          <t>Without Sales Load [Member] | DSS AmericaFirst Income Fund Class U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463</v>
      </c>
      <c r="C62" s="6" t="n">
        <v>0.092</v>
      </c>
      <c r="D62" s="6" t="n">
        <v>0.022</v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6" t="n">
        <v>0.008500000000000001</v>
      </c>
    </row>
    <row r="63">
      <c r="A63" s="4" t="inlineStr">
        <is>
          <t>Bbg Agg A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198</v>
      </c>
      <c r="C65" s="6" t="n">
        <v>0.0125</v>
      </c>
      <c r="D65" s="4" t="inlineStr">
        <is>
          <t>(0.33%)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6" t="n">
        <v>0.0135</v>
      </c>
    </row>
    <row r="66">
      <c r="A66" s="4" t="inlineStr">
        <is>
          <t>S&amp;P 500 Tot Ret A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844</v>
      </c>
      <c r="C68" s="6" t="n">
        <v>0.2502</v>
      </c>
      <c r="D68" s="6" t="n">
        <v>0.1451</v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6" t="n">
        <v>0.1309</v>
      </c>
    </row>
    <row r="69">
      <c r="A69" s="4" t="inlineStr">
        <is>
          <t>Lipper Alternative Long Short Equity Class Index [Member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427</v>
      </c>
      <c r="C71" s="6" t="n">
        <v>0.117</v>
      </c>
      <c r="D71" s="6" t="n">
        <v>0.0646</v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6" t="n">
        <v>0.0457</v>
      </c>
    </row>
    <row r="72">
      <c r="A72" s="4" t="inlineStr">
        <is>
          <t>Bbg Agg U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198</v>
      </c>
      <c r="C74" s="6" t="n">
        <v>0.0125</v>
      </c>
      <c r="D74" s="4" t="inlineStr">
        <is>
          <t>(0.33%)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6" t="n">
        <v>0.0135</v>
      </c>
    </row>
    <row r="75">
      <c r="A75" s="4" t="inlineStr">
        <is>
          <t>S&amp;P 500 Tot Ret U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0844</v>
      </c>
      <c r="C77" s="6" t="n">
        <v>0.2502</v>
      </c>
      <c r="D77" s="6" t="n">
        <v>0.1451</v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6" t="n">
        <v>0.1309</v>
      </c>
    </row>
    <row r="78">
      <c r="A78" s="4" t="inlineStr">
        <is>
          <t>Lipper Alternative Long Short U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427</v>
      </c>
      <c r="C80" s="6" t="n">
        <v>0.117</v>
      </c>
      <c r="D80" s="6" t="n">
        <v>0.0646</v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6" t="n">
        <v>0.0457</v>
      </c>
    </row>
    <row r="81">
      <c r="A81" s="4" t="inlineStr">
        <is>
          <t>Bbg Agg I [Member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198</v>
      </c>
      <c r="C83" s="6" t="n">
        <v>0.0125</v>
      </c>
      <c r="D83" s="4" t="inlineStr">
        <is>
          <t>(0.33%)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6" t="n">
        <v>0.0135</v>
      </c>
    </row>
    <row r="84">
      <c r="A84" s="4" t="inlineStr">
        <is>
          <t>Lipper Alternative Long Short Equity Class I [Member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427</v>
      </c>
      <c r="C86" s="6" t="n">
        <v>0.117</v>
      </c>
      <c r="D86" s="6" t="n">
        <v>0.0646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6" t="n">
        <v>0.0457</v>
      </c>
    </row>
    <row r="87">
      <c r="A87" s="4" t="inlineStr">
        <is>
          <t>S&amp;P 500 Alpha A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844</v>
      </c>
      <c r="C89" s="6" t="n">
        <v>0.2502</v>
      </c>
      <c r="D89" s="6" t="n">
        <v>0.1451</v>
      </c>
      <c r="E89" s="4" t="inlineStr">
        <is>
          <t xml:space="preserve"> </t>
        </is>
      </c>
      <c r="F89" s="4" t="inlineStr">
        <is>
          <t xml:space="preserve"> </t>
        </is>
      </c>
      <c r="G89" s="6" t="n">
        <v>0.1469</v>
      </c>
      <c r="H89" s="4" t="inlineStr">
        <is>
          <t xml:space="preserve"> </t>
        </is>
      </c>
    </row>
    <row r="90">
      <c r="A90" s="4" t="inlineStr">
        <is>
          <t>Lipper Multi Cap Core Class A [Member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074</v>
      </c>
      <c r="C92" s="6" t="n">
        <v>0.2051</v>
      </c>
      <c r="D92" s="6" t="n">
        <v>0.1288</v>
      </c>
      <c r="E92" s="4" t="inlineStr">
        <is>
          <t xml:space="preserve"> </t>
        </is>
      </c>
      <c r="F92" s="6" t="n">
        <v>0.1274</v>
      </c>
      <c r="G92" s="4" t="inlineStr">
        <is>
          <t xml:space="preserve"> </t>
        </is>
      </c>
      <c r="H92" s="4" t="inlineStr">
        <is>
          <t xml:space="preserve"> </t>
        </is>
      </c>
    </row>
    <row r="93">
      <c r="A93" s="4" t="inlineStr">
        <is>
          <t>S&amp;P 500 Alpha U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0844</v>
      </c>
      <c r="C95" s="6" t="n">
        <v>0.2502</v>
      </c>
      <c r="D95" s="6" t="n">
        <v>0.1451</v>
      </c>
      <c r="E95" s="4" t="inlineStr">
        <is>
          <t xml:space="preserve"> </t>
        </is>
      </c>
      <c r="F95" s="4" t="inlineStr">
        <is>
          <t xml:space="preserve"> </t>
        </is>
      </c>
      <c r="G95" s="6" t="n">
        <v>0.1469</v>
      </c>
      <c r="H95" s="4" t="inlineStr">
        <is>
          <t xml:space="preserve"> </t>
        </is>
      </c>
    </row>
    <row r="96">
      <c r="A96" s="4" t="inlineStr">
        <is>
          <t>Lipper Multi Cap Core Class U [Member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74</v>
      </c>
      <c r="C98" s="6" t="n">
        <v>0.2051</v>
      </c>
      <c r="D98" s="6" t="n">
        <v>0.1288</v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1274</v>
      </c>
      <c r="H98" s="4" t="inlineStr">
        <is>
          <t xml:space="preserve"> </t>
        </is>
      </c>
    </row>
    <row r="99">
      <c r="A99" s="4" t="inlineStr">
        <is>
          <t>S&amp;P 500 Alpha I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0844</v>
      </c>
      <c r="C101" s="6" t="n">
        <v>0.2502</v>
      </c>
      <c r="D101" s="6" t="n">
        <v>0.1451</v>
      </c>
      <c r="E101" s="4" t="inlineStr">
        <is>
          <t xml:space="preserve"> </t>
        </is>
      </c>
      <c r="F101" s="4" t="inlineStr">
        <is>
          <t xml:space="preserve"> </t>
        </is>
      </c>
      <c r="G101" s="6" t="n">
        <v>0.1469</v>
      </c>
      <c r="H101" s="4" t="inlineStr">
        <is>
          <t xml:space="preserve"> </t>
        </is>
      </c>
    </row>
    <row r="102">
      <c r="A102" s="4" t="inlineStr">
        <is>
          <t>Lipper Multi Cap Core Class I [Member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74</v>
      </c>
      <c r="C104" s="6" t="n">
        <v>0.2051</v>
      </c>
      <c r="D104" s="6" t="n">
        <v>0.1288</v>
      </c>
      <c r="E104" s="4" t="inlineStr">
        <is>
          <t xml:space="preserve"> </t>
        </is>
      </c>
      <c r="F104" s="4" t="inlineStr">
        <is>
          <t xml:space="preserve"> </t>
        </is>
      </c>
      <c r="G104" s="6" t="n">
        <v>0.1274</v>
      </c>
      <c r="H104" s="4" t="inlineStr">
        <is>
          <t xml:space="preserve"> </t>
        </is>
      </c>
    </row>
    <row r="105">
      <c r="A105" s="4" t="inlineStr">
        <is>
          <t>S&amp;P 500 Risk A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0844</v>
      </c>
      <c r="C107" s="6" t="n">
        <v>0.2502</v>
      </c>
      <c r="D107" s="6" t="n">
        <v>0.1451</v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6" t="n">
        <v>0.1309</v>
      </c>
    </row>
    <row r="108">
      <c r="A108" s="4" t="inlineStr">
        <is>
          <t>Lipper Absolute Return Fund Class A [Member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248</v>
      </c>
      <c r="C110" s="6" t="n">
        <v>0.0876</v>
      </c>
      <c r="D110" s="6" t="n">
        <v>0.0363</v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6" t="n">
        <v>0.0273</v>
      </c>
    </row>
    <row r="111">
      <c r="A111" s="4" t="inlineStr">
        <is>
          <t>S&amp;P 500 Risk U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0844</v>
      </c>
      <c r="C113" s="6" t="n">
        <v>0.2502</v>
      </c>
      <c r="D113" s="6" t="n">
        <v>0.1451</v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6" t="n">
        <v>0.1309</v>
      </c>
    </row>
    <row r="114">
      <c r="A114" s="4" t="inlineStr">
        <is>
          <t>Lipper Absolute Return U [Member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0248</v>
      </c>
      <c r="C116" s="6" t="n">
        <v>0.0876</v>
      </c>
      <c r="D116" s="6" t="n">
        <v>0.0363</v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6" t="n">
        <v>0.0273</v>
      </c>
    </row>
    <row r="117">
      <c r="A117" s="4" t="inlineStr">
        <is>
          <t>S&amp;P 500 Risk I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0844</v>
      </c>
      <c r="C119" s="6" t="n">
        <v>0.2502</v>
      </c>
      <c r="D119" s="6" t="n">
        <v>0.1451</v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6" t="n">
        <v>0.1309</v>
      </c>
    </row>
    <row r="120">
      <c r="A120" s="4" t="inlineStr">
        <is>
          <t>Lipper Absolute Return Fund I [Member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248</v>
      </c>
      <c r="C122" s="6" t="n">
        <v>0.0876</v>
      </c>
      <c r="D122" s="6" t="n">
        <v>0.0363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6" t="n">
        <v>0.0273</v>
      </c>
    </row>
    <row r="123">
      <c r="A123" s="4" t="inlineStr">
        <is>
          <t>S&amp;P 500 Income A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0844</v>
      </c>
      <c r="C125" s="6" t="n">
        <v>0.2502</v>
      </c>
      <c r="D125" s="6" t="n">
        <v>0.1451</v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6" t="n">
        <v>0.1309</v>
      </c>
    </row>
    <row r="126">
      <c r="A126" s="4" t="inlineStr">
        <is>
          <t>Bloomberg Aggregate A [Member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0198</v>
      </c>
      <c r="C128" s="6" t="n">
        <v>0.0125</v>
      </c>
      <c r="D128" s="4" t="inlineStr">
        <is>
          <t>(0.33%)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6" t="n">
        <v>0.0135</v>
      </c>
    </row>
    <row r="129">
      <c r="A129" s="4" t="inlineStr">
        <is>
          <t>Lipper Flexible Portfolio A [Member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0283</v>
      </c>
      <c r="C131" s="6" t="n">
        <v>0.0818</v>
      </c>
      <c r="D131" s="6" t="n">
        <v>0.06320000000000001</v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6" t="n">
        <v>0.0633</v>
      </c>
    </row>
    <row r="132">
      <c r="A132" s="4" t="inlineStr">
        <is>
          <t>S&amp;P 500 Income U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0844</v>
      </c>
      <c r="C134" s="6" t="n">
        <v>0.2502</v>
      </c>
      <c r="D134" s="6" t="n">
        <v>0.1451</v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6" t="n">
        <v>0.1309</v>
      </c>
    </row>
    <row r="135">
      <c r="A135" s="4" t="inlineStr">
        <is>
          <t>Bloomberg Aggregate Bond U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0198</v>
      </c>
      <c r="C137" s="6" t="n">
        <v>0.0125</v>
      </c>
      <c r="D137" s="4" t="inlineStr">
        <is>
          <t>(0.33%)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6" t="n">
        <v>0.0132</v>
      </c>
    </row>
    <row r="138">
      <c r="A138" s="4" t="inlineStr">
        <is>
          <t>Lipper Flexible Portfolio Funds U [Member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0283</v>
      </c>
      <c r="C140" s="6" t="n">
        <v>0.0818</v>
      </c>
      <c r="D140" s="6" t="n">
        <v>0.0702</v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6" t="n">
        <v>0.0633</v>
      </c>
    </row>
    <row r="141">
      <c r="A141" s="4" t="inlineStr">
        <is>
          <t>S&amp;P 500 Income I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0844</v>
      </c>
      <c r="C143" s="6" t="n">
        <v>0.2502</v>
      </c>
      <c r="D143" s="6" t="n">
        <v>0.1451</v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6" t="n">
        <v>0.1309</v>
      </c>
    </row>
    <row r="144">
      <c r="A144" s="4" t="inlineStr">
        <is>
          <t>Bloomberg Aggregate I [Member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0198</v>
      </c>
      <c r="C146" s="6" t="n">
        <v>0.0125</v>
      </c>
      <c r="D146" s="4" t="inlineStr">
        <is>
          <t>(0.33%)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6" t="n">
        <v>0.0132</v>
      </c>
    </row>
    <row r="147">
      <c r="A147" s="4" t="inlineStr">
        <is>
          <t>Lipper Flexible Portfolio I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6" t="n">
        <v>0.0283</v>
      </c>
      <c r="C149" s="6" t="n">
        <v>0.0818</v>
      </c>
      <c r="D149" s="6" t="n">
        <v>0.06320000000000001</v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6" t="n">
        <v>0.0633</v>
      </c>
    </row>
  </sheetData>
  <mergeCells count="2">
    <mergeCell ref="A1:A2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0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DSS AmericaFirst Total Return Bond Fund Class A | I Share Core U S Aggregate Bond E T 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69</v>
      </c>
    </row>
    <row r="5">
      <c r="A5" s="4" t="inlineStr">
        <is>
          <t>DSS AmericaFirst Total Return Bond Fund Class A | S P D R Portfolio Intermediate Term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474</v>
      </c>
    </row>
    <row r="8">
      <c r="A8" s="4" t="inlineStr">
        <is>
          <t>DSS AmericaFirst Total Return Bond Fund Class A | I Shares 20 Year Treasur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49</v>
      </c>
    </row>
    <row r="11">
      <c r="A11" s="4" t="inlineStr">
        <is>
          <t>DSS AmericaFirst Total Return Bond Fund Class A | I Share Broad U S D High Yiel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36</v>
      </c>
    </row>
    <row r="14">
      <c r="A14" s="4" t="inlineStr">
        <is>
          <t>DSS AmericaFirst Total Return Bond Fund Class A | Federated Hermes Instututional Prim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49</v>
      </c>
    </row>
    <row r="17">
      <c r="A17" s="4" t="inlineStr">
        <is>
          <t>DSS AmericaFirst Total Return Bond Fund Class A | Exchange Traded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8919</v>
      </c>
    </row>
    <row r="20">
      <c r="A20" s="4" t="inlineStr">
        <is>
          <t>DSS AmericaFirst Total Return Bond Fund Class A | Money Market Fun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081</v>
      </c>
    </row>
    <row r="23">
      <c r="A23" s="4" t="inlineStr">
        <is>
          <t>DSS AmericaFirst Total Return Bond Fund Class U | I Share Core U S Aggregate Bond E T F Class U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69</v>
      </c>
    </row>
    <row r="26">
      <c r="A26" s="4" t="inlineStr">
        <is>
          <t>DSS AmericaFirst Total Return Bond Fund Class U | S P D R Portfolio Intermediate Term Corporate Bond E T F Class U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474</v>
      </c>
    </row>
    <row r="29">
      <c r="A29" s="4" t="inlineStr">
        <is>
          <t>DSS AmericaFirst Total Return Bond Fund Class U | I Share 20 Year Treasury Bond E F T Class U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249</v>
      </c>
    </row>
    <row r="32">
      <c r="A32" s="4" t="inlineStr">
        <is>
          <t>DSS AmericaFirst Total Return Bond Fund Class U | I Share Broad U S D High Yeild Corporate Bond Class U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236</v>
      </c>
    </row>
    <row r="35">
      <c r="A35" s="4" t="inlineStr">
        <is>
          <t>DSS AmericaFirst Total Return Bond Fund Class U | Federated Hermes Institutional Prime Obligation Fund Class U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49</v>
      </c>
    </row>
    <row r="38">
      <c r="A38" s="4" t="inlineStr">
        <is>
          <t>DSS AmericaFirst Total Return Bond Fund Class U | Exchange Traded Funds Class U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8919</v>
      </c>
    </row>
    <row r="41">
      <c r="A41" s="4" t="inlineStr">
        <is>
          <t>DSS AmericaFirst Total Return Bond Fund Class U | Money Market Fund Class U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81</v>
      </c>
    </row>
    <row r="44">
      <c r="A44" s="4" t="inlineStr">
        <is>
          <t>DSS AmericaFirst Total Return Bond Fund Class U | Money Market Fund Class I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81</v>
      </c>
    </row>
    <row r="47">
      <c r="A47" s="4" t="inlineStr">
        <is>
          <t>DSS AmericaFirst Total Return Bond Fund Class I | I Share Core U S Aggregate Bond E T F Class I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369</v>
      </c>
    </row>
    <row r="50">
      <c r="A50" s="4" t="inlineStr">
        <is>
          <t>DSS AmericaFirst Total Return Bond Fund Class I | S P D R Portfolio Intermediate Term Class I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474</v>
      </c>
    </row>
    <row r="53">
      <c r="A53" s="4" t="inlineStr">
        <is>
          <t>DSS AmericaFirst Total Return Bond Fund Class I | I Share 20 Year Treasury Bond Class I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249</v>
      </c>
    </row>
    <row r="56">
      <c r="A56" s="4" t="inlineStr">
        <is>
          <t>DSS AmericaFirst Total Return Bond Fund Class I | I Share Broad U S D High Yield Corporate Class I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236</v>
      </c>
    </row>
    <row r="59">
      <c r="A59" s="4" t="inlineStr">
        <is>
          <t>DSS AmericaFirst Total Return Bond Fund Class I | Federated Hermes Institutional Prime Obligations Fund Class I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49</v>
      </c>
    </row>
    <row r="62">
      <c r="A62" s="4" t="inlineStr">
        <is>
          <t>DSS AmericaFirst Total Return Bond Fund Class I | Exchange Traded Funds Class I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8919</v>
      </c>
    </row>
    <row r="65">
      <c r="A65" s="4" t="inlineStr">
        <is>
          <t>DSS AmericaFirst Alpha Trends Factor Fund Class A | Federated Hermes Institutional Prime Obligation Fund Class 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660000000000001</v>
      </c>
    </row>
    <row r="68">
      <c r="A68" s="4" t="inlineStr">
        <is>
          <t>DSS AmericaFirst Alpha Trends Factor Fund Class A | Nvidia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9</v>
      </c>
    </row>
    <row r="71">
      <c r="A71" s="4" t="inlineStr">
        <is>
          <t>DSS AmericaFirst Alpha Trends Factor Fund Class A | Tesla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4</v>
      </c>
    </row>
    <row r="74">
      <c r="A74" s="4" t="inlineStr">
        <is>
          <t>DSS AmericaFirst Alpha Trends Factor Fund Class A | Fair Isaa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75</v>
      </c>
    </row>
    <row r="77">
      <c r="A77" s="4" t="inlineStr">
        <is>
          <t>DSS AmericaFirst Alpha Trends Factor Fund Class A | Corning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3</v>
      </c>
    </row>
    <row r="80">
      <c r="A80" s="4" t="inlineStr">
        <is>
          <t>DSS AmericaFirst Alpha Trends Factor Fund Class A | Bristol Myers Squibb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18</v>
      </c>
    </row>
    <row r="83">
      <c r="A83" s="4" t="inlineStr">
        <is>
          <t>DSS AmericaFirst Alpha Trends Factor Fund Class A | Synchrony Financial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11</v>
      </c>
    </row>
    <row r="86">
      <c r="A86" s="4" t="inlineStr">
        <is>
          <t>DSS AmericaFirst Alpha Trends Factor Fund Class A | Microsoft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06</v>
      </c>
    </row>
    <row r="89">
      <c r="A89" s="4" t="inlineStr">
        <is>
          <t>DSS AmericaFirst Alpha Trends Factor Fund Class A | Meta Platforms Inc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05</v>
      </c>
    </row>
    <row r="92">
      <c r="A92" s="4" t="inlineStr">
        <is>
          <t>DSS AmericaFirst Alpha Trends Factor Fund Class A | Ameriprise Financial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01</v>
      </c>
    </row>
    <row r="95">
      <c r="A95" s="4" t="inlineStr">
        <is>
          <t>DSS AmericaFirst Alpha Trends Factor Fund Class A | Communication Service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05</v>
      </c>
    </row>
    <row r="98">
      <c r="A98" s="4" t="inlineStr">
        <is>
          <t>DSS AmericaFirst Alpha Trends Factor Fund Class A | Consumer Discretionary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54</v>
      </c>
    </row>
    <row r="101">
      <c r="A101" s="4" t="inlineStr">
        <is>
          <t>DSS AmericaFirst Alpha Trends Factor Fund Class A | Enegry Class 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68</v>
      </c>
    </row>
    <row r="104">
      <c r="A104" s="4" t="inlineStr">
        <is>
          <t>DSS AmericaFirst Alpha Trends Factor Fund Class A | Financails 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837</v>
      </c>
    </row>
    <row r="107">
      <c r="A107" s="4" t="inlineStr">
        <is>
          <t>DSS AmericaFirst Alpha Trends Factor Fund Class A | Health Care 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489999999999999</v>
      </c>
    </row>
    <row r="110">
      <c r="A110" s="4" t="inlineStr">
        <is>
          <t>DSS AmericaFirst Alpha Trends Factor Fund Class A | Industrials Class 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186</v>
      </c>
    </row>
    <row r="113">
      <c r="A113" s="4" t="inlineStr">
        <is>
          <t>DSS AmericaFirst Alpha Trends Factor Fund Class A | Information Technology Class 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843</v>
      </c>
    </row>
    <row r="116">
      <c r="A116" s="4" t="inlineStr">
        <is>
          <t>DSS AmericaFirst Alpha Trends Factor Fund Class A | Money Market Fund Class 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67</v>
      </c>
    </row>
    <row r="119">
      <c r="A119" s="4" t="inlineStr">
        <is>
          <t>DSS AmericaFirst Alpha Trends Factor Fund Class A | Utilities Class 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91</v>
      </c>
    </row>
    <row r="122">
      <c r="A122" s="4" t="inlineStr">
        <is>
          <t>DSS AmericaFirst Alpha Trends Factor Fund Class U | Federated Hermes Institutional Prime Obligation Fund Class I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660000000000001</v>
      </c>
    </row>
    <row r="125">
      <c r="A125" s="4" t="inlineStr">
        <is>
          <t>DSS AmericaFirst Alpha Trends Factor Fund Class U | Nvidia Class I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9</v>
      </c>
    </row>
    <row r="128">
      <c r="A128" s="4" t="inlineStr">
        <is>
          <t>DSS AmericaFirst Alpha Trends Factor Fund Class U | Corning Class I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23</v>
      </c>
    </row>
    <row r="131">
      <c r="A131" s="4" t="inlineStr">
        <is>
          <t>DSS AmericaFirst Alpha Trends Factor Fund Class U | Bristol Myers Squibb I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18</v>
      </c>
    </row>
    <row r="134">
      <c r="A134" s="4" t="inlineStr">
        <is>
          <t>DSS AmericaFirst Alpha Trends Factor Fund Class U | Synchrony Class I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11</v>
      </c>
    </row>
    <row r="137">
      <c r="A137" s="4" t="inlineStr">
        <is>
          <t>DSS AmericaFirst Alpha Trends Factor Fund Class U | Microsoft Class I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06</v>
      </c>
    </row>
    <row r="140">
      <c r="A140" s="4" t="inlineStr">
        <is>
          <t>DSS AmericaFirst Alpha Trends Factor Fund Class U | Meta Platforms Inc Class I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05</v>
      </c>
    </row>
    <row r="143">
      <c r="A143" s="4" t="inlineStr">
        <is>
          <t>DSS AmericaFirst Alpha Trends Factor Fund Class U | Ameriprise Finacial Class I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01</v>
      </c>
    </row>
    <row r="146">
      <c r="A146" s="4" t="inlineStr">
        <is>
          <t>DSS AmericaFirst Alpha Trends Factor Fund Class U | Money Market Fund Class I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667</v>
      </c>
    </row>
    <row r="149">
      <c r="A149" s="4" t="inlineStr">
        <is>
          <t>DSS AmericaFirst Alpha Trends Factor Fund Class U | Communication Services Class I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05</v>
      </c>
    </row>
    <row r="152">
      <c r="A152" s="4" t="inlineStr">
        <is>
          <t>DSS AmericaFirst Alpha Trends Factor Fund Class U | Consumer Discretionary Class I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454</v>
      </c>
    </row>
    <row r="155">
      <c r="A155" s="4" t="inlineStr">
        <is>
          <t>DSS AmericaFirst Alpha Trends Factor Fund Class U | Energy Class I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668</v>
      </c>
    </row>
    <row r="158">
      <c r="A158" s="4" t="inlineStr">
        <is>
          <t>DSS AmericaFirst Alpha Trends Factor Fund Class U | Financials Class I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837</v>
      </c>
    </row>
    <row r="161">
      <c r="A161" s="4" t="inlineStr">
        <is>
          <t>DSS AmericaFirst Alpha Trends Factor Fund Class U | Health Care Class I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489999999999999</v>
      </c>
    </row>
    <row r="164">
      <c r="A164" s="4" t="inlineStr">
        <is>
          <t>DSS AmericaFirst Alpha Trends Factor Fund Class U | Industrials Class I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86</v>
      </c>
    </row>
    <row r="167">
      <c r="A167" s="4" t="inlineStr">
        <is>
          <t>DSS AmericaFirst Alpha Trends Factor Fund Class U | Information Technology Class I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843</v>
      </c>
    </row>
    <row r="170">
      <c r="A170" s="4" t="inlineStr">
        <is>
          <t>DSS AmericaFirst Alpha Trends Factor Fund Class U | Utilities Class I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91</v>
      </c>
    </row>
    <row r="173">
      <c r="A173" s="4" t="inlineStr">
        <is>
          <t>DSS AmericaFirst Alpha Trends Factor Fund Class I | Federated Hermes Instututional Prim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660000000000001</v>
      </c>
    </row>
    <row r="176">
      <c r="A176" s="4" t="inlineStr">
        <is>
          <t>DSS AmericaFirst Alpha Trends Factor Fund Class I | Tesla Class I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4</v>
      </c>
    </row>
    <row r="179">
      <c r="A179" s="4" t="inlineStr">
        <is>
          <t>DSS AmericaFirst Alpha Trends Factor Fund Class I | Fair Isaac Class I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75</v>
      </c>
    </row>
    <row r="182">
      <c r="A182" s="4" t="inlineStr">
        <is>
          <t>DSS AmericaFirst Alpha Trends Factor Fund Class I | Nvidia Corp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9</v>
      </c>
    </row>
    <row r="185">
      <c r="A185" s="4" t="inlineStr">
        <is>
          <t>DSS AmericaFirst Alpha Trends Factor Fund Class I | Tesla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4</v>
      </c>
    </row>
    <row r="188">
      <c r="A188" s="4" t="inlineStr">
        <is>
          <t>DSS AmericaFirst Alpha Trends Factor Fund Class I | Fair Isaac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75</v>
      </c>
    </row>
    <row r="191">
      <c r="A191" s="4" t="inlineStr">
        <is>
          <t>DSS AmericaFirst Alpha Trends Factor Fund Class I | Corning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23</v>
      </c>
    </row>
    <row r="194">
      <c r="A194" s="4" t="inlineStr">
        <is>
          <t>DSS AmericaFirst Alpha Trends Factor Fund Class I | Bristol Meyers Squibb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18</v>
      </c>
    </row>
    <row r="197">
      <c r="A197" s="4" t="inlineStr">
        <is>
          <t>DSS AmericaFirst Alpha Trends Factor Fund Class I | Synchrony Financial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11</v>
      </c>
    </row>
    <row r="200">
      <c r="A200" s="4" t="inlineStr">
        <is>
          <t>DSS AmericaFirst Alpha Trends Factor Fund Class I | Microsoft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06</v>
      </c>
    </row>
    <row r="203">
      <c r="A203" s="4" t="inlineStr">
        <is>
          <t>DSS AmericaFirst Alpha Trends Factor Fund Class I | Meta Platforms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05</v>
      </c>
    </row>
    <row r="206">
      <c r="A206" s="4" t="inlineStr">
        <is>
          <t>DSS AmericaFirst Alpha Trends Factor Fund Class I | Ameriprise Financia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01</v>
      </c>
    </row>
    <row r="209">
      <c r="A209" s="4" t="inlineStr">
        <is>
          <t>DSS AmericaFirst Alpha Trends Factor Fund Class I | Money Market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667</v>
      </c>
    </row>
    <row r="212">
      <c r="A212" s="4" t="inlineStr">
        <is>
          <t>DSS AmericaFirst Alpha Trends Factor Fund Class I | Communication Servic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05</v>
      </c>
    </row>
    <row r="215">
      <c r="A215" s="4" t="inlineStr">
        <is>
          <t>DSS AmericaFirst Alpha Trends Factor Fund Class I | Consumer Discretionary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454</v>
      </c>
    </row>
    <row r="218">
      <c r="A218" s="4" t="inlineStr">
        <is>
          <t>DSS AmericaFirst Alpha Trends Factor Fund Class I | Energ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68</v>
      </c>
    </row>
    <row r="221">
      <c r="A221" s="4" t="inlineStr">
        <is>
          <t>DSS AmericaFirst Alpha Trends Factor Fund Class I | Financi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837</v>
      </c>
    </row>
    <row r="224">
      <c r="A224" s="4" t="inlineStr">
        <is>
          <t>DSS AmericaFirst Alpha Trends Factor Fund Class I | Health Car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489999999999999</v>
      </c>
    </row>
    <row r="227">
      <c r="A227" s="4" t="inlineStr">
        <is>
          <t>DSS AmericaFirst Alpha Trends Factor Fund Class I | Industr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186</v>
      </c>
    </row>
    <row r="230">
      <c r="A230" s="4" t="inlineStr">
        <is>
          <t>DSS AmericaFirst Alpha Trends Factor Fund Class I | Information Technolo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843</v>
      </c>
    </row>
    <row r="233">
      <c r="A233" s="4" t="inlineStr">
        <is>
          <t>DSS AmericaFirst Alpha Trends Factor Fund Class I | Ut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91</v>
      </c>
    </row>
    <row r="236">
      <c r="A236" s="4" t="inlineStr">
        <is>
          <t>DSS AmericaFirst Monthly Risk-On Risk-Off Fund Class A | Federated Hermes Instututional Prime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302</v>
      </c>
    </row>
    <row r="239">
      <c r="A239" s="4" t="inlineStr">
        <is>
          <t>DSS AmericaFirst Monthly Risk-On Risk-Off Fund Class A | Tesla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2</v>
      </c>
    </row>
    <row r="242">
      <c r="A242" s="4" t="inlineStr">
        <is>
          <t>DSS AmericaFirst Monthly Risk-On Risk-Off Fund Class A | Nvidi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98</v>
      </c>
    </row>
    <row r="245">
      <c r="A245" s="4" t="inlineStr">
        <is>
          <t>DSS AmericaFirst Monthly Risk-On Risk-Off Fund Class A | Appl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96</v>
      </c>
    </row>
    <row r="248">
      <c r="A248" s="4" t="inlineStr">
        <is>
          <t>DSS AmericaFirst Monthly Risk-On Risk-Off Fund Class A | Amazo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93</v>
      </c>
    </row>
    <row r="251">
      <c r="A251" s="4" t="inlineStr">
        <is>
          <t>DSS AmericaFirst Monthly Risk-On Risk-Off Fund Class A | Intuitive Machin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97</v>
      </c>
    </row>
    <row r="254">
      <c r="A254" s="4" t="inlineStr">
        <is>
          <t>DSS AmericaFirst Monthly Risk-On Risk-Off Fund Class A | Arista Network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14</v>
      </c>
    </row>
    <row r="257">
      <c r="A257" s="4" t="inlineStr">
        <is>
          <t>DSS AmericaFirst Monthly Risk-On Risk-Off Fund Class A | Corning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13</v>
      </c>
    </row>
    <row r="260">
      <c r="A260" s="4" t="inlineStr">
        <is>
          <t>DSS AmericaFirst Monthly Risk-On Risk-Off Fund Class A | Bristol Myers Squibb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3</v>
      </c>
    </row>
    <row r="263">
      <c r="A263" s="4" t="inlineStr">
        <is>
          <t>DSS AmericaFirst Monthly Risk-On Risk-Off Fund Class A | Dex Com Inc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98</v>
      </c>
    </row>
    <row r="266">
      <c r="A266" s="4" t="inlineStr">
        <is>
          <t>DSS AmericaFirst Monthly Risk-On Risk-Off Fund Class A | Money Market Fun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993</v>
      </c>
    </row>
    <row r="269">
      <c r="A269" s="4" t="inlineStr">
        <is>
          <t>DSS AmericaFirst Monthly Risk-On Risk-Off Fund Class A | Communication Servic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97</v>
      </c>
    </row>
    <row r="272">
      <c r="A272" s="4" t="inlineStr">
        <is>
          <t>DSS AmericaFirst Monthly Risk-On Risk-Off Fund Class A | Consumer Discretionar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151</v>
      </c>
    </row>
    <row r="275">
      <c r="A275" s="4" t="inlineStr">
        <is>
          <t>DSS AmericaFirst Monthly Risk-On Risk-Off Fund Class A | Financi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92</v>
      </c>
    </row>
    <row r="278">
      <c r="A278" s="4" t="inlineStr">
        <is>
          <t>DSS AmericaFirst Monthly Risk-On Risk-Off Fund Class A | Health Care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237</v>
      </c>
    </row>
    <row r="281">
      <c r="A281" s="4" t="inlineStr">
        <is>
          <t>DSS AmericaFirst Monthly Risk-On Risk-Off Fund Class A | Industrial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6370000000000001</v>
      </c>
    </row>
    <row r="284">
      <c r="A284" s="4" t="inlineStr">
        <is>
          <t>DSS AmericaFirst Monthly Risk-On Risk-Off Fund Class A | Information Technology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092</v>
      </c>
    </row>
    <row r="287">
      <c r="A287" s="4" t="inlineStr">
        <is>
          <t>DSS AmericaFirst Monthly Risk-On Risk-Off Fund Class A | Ut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01</v>
      </c>
    </row>
    <row r="290">
      <c r="A290" s="4" t="inlineStr">
        <is>
          <t>DSS AmericaFirst Monthly Risk-On Risk-Off Fund Class U | Federated Hermes Instututional Prim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302</v>
      </c>
    </row>
    <row r="293">
      <c r="A293" s="4" t="inlineStr">
        <is>
          <t>DSS AmericaFirst Monthly Risk-On Risk-Off Fund Class U | Tesla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2</v>
      </c>
    </row>
    <row r="296">
      <c r="A296" s="4" t="inlineStr">
        <is>
          <t>DSS AmericaFirst Monthly Risk-On Risk-Off Fund Class U | Nvidia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98</v>
      </c>
    </row>
    <row r="299">
      <c r="A299" s="4" t="inlineStr">
        <is>
          <t>DSS AmericaFirst Monthly Risk-On Risk-Off Fund Class U | Apple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96</v>
      </c>
    </row>
    <row r="302">
      <c r="A302" s="4" t="inlineStr">
        <is>
          <t>DSS AmericaFirst Monthly Risk-On Risk-Off Fund Class U | Amazo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93</v>
      </c>
    </row>
    <row r="305">
      <c r="A305" s="4" t="inlineStr">
        <is>
          <t>DSS AmericaFirst Monthly Risk-On Risk-Off Fund Class U | Intuitive Machin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97</v>
      </c>
    </row>
    <row r="308">
      <c r="A308" s="4" t="inlineStr">
        <is>
          <t>DSS AmericaFirst Monthly Risk-On Risk-Off Fund Class U | Arista Network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14</v>
      </c>
    </row>
    <row r="311">
      <c r="A311" s="4" t="inlineStr">
        <is>
          <t>DSS AmericaFirst Monthly Risk-On Risk-Off Fund Class U | Corning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13</v>
      </c>
    </row>
    <row r="314">
      <c r="A314" s="4" t="inlineStr">
        <is>
          <t>DSS AmericaFirst Monthly Risk-On Risk-Off Fund Class U | Bristol Myers Squibb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3</v>
      </c>
    </row>
    <row r="317">
      <c r="A317" s="4" t="inlineStr">
        <is>
          <t>DSS AmericaFirst Monthly Risk-On Risk-Off Fund Class U | Dex Com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98</v>
      </c>
    </row>
    <row r="320">
      <c r="A320" s="4" t="inlineStr">
        <is>
          <t>DSS AmericaFirst Monthly Risk-On Risk-Off Fund Class U | Money Market Fund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993</v>
      </c>
    </row>
    <row r="323">
      <c r="A323" s="4" t="inlineStr">
        <is>
          <t>DSS AmericaFirst Monthly Risk-On Risk-Off Fund Class U | Communication Servic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97</v>
      </c>
    </row>
    <row r="326">
      <c r="A326" s="4" t="inlineStr">
        <is>
          <t>DSS AmericaFirst Monthly Risk-On Risk-Off Fund Class U | Consumer Discretionary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151</v>
      </c>
    </row>
    <row r="329">
      <c r="A329" s="4" t="inlineStr">
        <is>
          <t>DSS AmericaFirst Monthly Risk-On Risk-Off Fund Class U | Financial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92</v>
      </c>
    </row>
    <row r="332">
      <c r="A332" s="4" t="inlineStr">
        <is>
          <t>DSS AmericaFirst Monthly Risk-On Risk-Off Fund Class U | Health Care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237</v>
      </c>
    </row>
    <row r="335">
      <c r="A335" s="4" t="inlineStr">
        <is>
          <t>DSS AmericaFirst Monthly Risk-On Risk-Off Fund Class U | Information Technology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3092</v>
      </c>
    </row>
    <row r="338">
      <c r="A338" s="4" t="inlineStr">
        <is>
          <t>DSS AmericaFirst Monthly Risk-On Risk-Off Fund Class U | Industrail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6370000000000001</v>
      </c>
    </row>
    <row r="341">
      <c r="A341" s="4" t="inlineStr">
        <is>
          <t>DSS AmericaFirst Monthly Risk-On Risk-Off Fund Class U | Utili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01</v>
      </c>
    </row>
    <row r="344">
      <c r="A344" s="4" t="inlineStr">
        <is>
          <t>DSS AmericaFirst Monthly Risk-On Risk-Off Fund Class I | Bristol Myers Squibb I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3</v>
      </c>
    </row>
    <row r="347">
      <c r="A347" s="4" t="inlineStr">
        <is>
          <t>DSS AmericaFirst Monthly Risk-On Risk-Off Fund Class I | Federated Hermes Institutional Prime I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302</v>
      </c>
    </row>
    <row r="350">
      <c r="A350" s="4" t="inlineStr">
        <is>
          <t>DSS AmericaFirst Monthly Risk-On Risk-Off Fund Class I | Tesla I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52</v>
      </c>
    </row>
    <row r="353">
      <c r="A353" s="4" t="inlineStr">
        <is>
          <t>DSS AmericaFirst Monthly Risk-On Risk-Off Fund Class I | Nvidia I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98</v>
      </c>
    </row>
    <row r="356">
      <c r="A356" s="4" t="inlineStr">
        <is>
          <t>DSS AmericaFirst Monthly Risk-On Risk-Off Fund Class I | Apple I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96</v>
      </c>
    </row>
    <row r="359">
      <c r="A359" s="4" t="inlineStr">
        <is>
          <t>DSS AmericaFirst Monthly Risk-On Risk-Off Fund Class I | Amazon I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93</v>
      </c>
    </row>
    <row r="362">
      <c r="A362" s="4" t="inlineStr">
        <is>
          <t>DSS AmericaFirst Monthly Risk-On Risk-Off Fund Class I | Intuitive Machine I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97</v>
      </c>
    </row>
    <row r="365">
      <c r="A365" s="4" t="inlineStr">
        <is>
          <t>DSS AmericaFirst Monthly Risk-On Risk-Off Fund Class I | Artsta Networks I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14</v>
      </c>
    </row>
    <row r="368">
      <c r="A368" s="4" t="inlineStr">
        <is>
          <t>DSS AmericaFirst Monthly Risk-On Risk-Off Fund Class I | Corning I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313</v>
      </c>
    </row>
    <row r="371">
      <c r="A371" s="4" t="inlineStr">
        <is>
          <t>DSS AmericaFirst Monthly Risk-On Risk-Off Fund Class I | Dex Com I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98</v>
      </c>
    </row>
    <row r="374">
      <c r="A374" s="4" t="inlineStr">
        <is>
          <t>DSS AmericaFirst Monthly Risk-On Risk-Off Fund Class I | Money Market Fund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993</v>
      </c>
    </row>
    <row r="377">
      <c r="A377" s="4" t="inlineStr">
        <is>
          <t>DSS AmericaFirst Monthly Risk-On Risk-Off Fund Class I | Communication Servic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97</v>
      </c>
    </row>
    <row r="380">
      <c r="A380" s="4" t="inlineStr">
        <is>
          <t>DSS AmericaFirst Monthly Risk-On Risk-Off Fund Class I | Consumer Discretionary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151</v>
      </c>
    </row>
    <row r="383">
      <c r="A383" s="4" t="inlineStr">
        <is>
          <t>DSS AmericaFirst Monthly Risk-On Risk-Off Fund Class I | Health Car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237</v>
      </c>
    </row>
    <row r="386">
      <c r="A386" s="4" t="inlineStr">
        <is>
          <t>DSS AmericaFirst Monthly Risk-On Risk-Off Fund Class I | Information Technolog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3092</v>
      </c>
    </row>
    <row r="389">
      <c r="A389" s="4" t="inlineStr">
        <is>
          <t>DSS AmericaFirst Monthly Risk-On Risk-Off Fund Class I | Ut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01</v>
      </c>
    </row>
    <row r="392">
      <c r="A392" s="4" t="inlineStr">
        <is>
          <t>DSS AmericaFirst Monthly Risk-On Risk-Off Fund Class I | Industrail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6370000000000001</v>
      </c>
    </row>
    <row r="395">
      <c r="A395" s="4" t="inlineStr">
        <is>
          <t>DSS AmericaFirst Monthly Risk-On Risk-Off Fund Class I | Finaancial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492</v>
      </c>
    </row>
    <row r="398">
      <c r="A398" s="4" t="inlineStr">
        <is>
          <t>DSS AmericaFirst Income Fund Class A | Federated Hermes Institutional Prime A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6519999999999999</v>
      </c>
    </row>
    <row r="401">
      <c r="A401" s="4" t="inlineStr">
        <is>
          <t>DSS AmericaFirst Income Fund Class A | Cal Maine Foods A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34</v>
      </c>
    </row>
    <row r="404">
      <c r="A404" s="4" t="inlineStr">
        <is>
          <t>DSS AmericaFirst Income Fund Class A | Blue Owl Capital A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49</v>
      </c>
    </row>
    <row r="407">
      <c r="A407" s="4" t="inlineStr">
        <is>
          <t>DSS AmericaFirst Income Fund Class A | Corning 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325</v>
      </c>
    </row>
    <row r="410">
      <c r="A410" s="4" t="inlineStr">
        <is>
          <t>DSS AmericaFirst Income Fund Class A | Bristol Myers Squibb A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324</v>
      </c>
    </row>
    <row r="413">
      <c r="A413" s="4" t="inlineStr">
        <is>
          <t>DSS AmericaFirst Income Fund Class A | R T X Corp A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318</v>
      </c>
    </row>
    <row r="416">
      <c r="A416" s="4" t="inlineStr">
        <is>
          <t>DSS AmericaFirst Income Fund Class A | Baker Hughes A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314</v>
      </c>
    </row>
    <row r="419">
      <c r="A419" s="4" t="inlineStr">
        <is>
          <t>DSS AmericaFirst Income Fund Class A | Broadcom A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05</v>
      </c>
    </row>
    <row r="422">
      <c r="A422" s="4" t="inlineStr">
        <is>
          <t>DSS AmericaFirst Income Fund Class A | The Black Stone Group A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94</v>
      </c>
    </row>
    <row r="425">
      <c r="A425" s="4" t="inlineStr">
        <is>
          <t>DSS AmericaFirst Income Fund Class A | Meta Platforms A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91</v>
      </c>
    </row>
    <row r="428">
      <c r="A428" s="4" t="inlineStr">
        <is>
          <t>DSS AmericaFirst Income Fund Class A | Money Market Fund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65</v>
      </c>
    </row>
    <row r="431">
      <c r="A431" s="4" t="inlineStr">
        <is>
          <t>DSS AmericaFirst Income Fund Class A | Communication Servic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27</v>
      </c>
    </row>
    <row r="434">
      <c r="A434" s="4" t="inlineStr">
        <is>
          <t>DSS AmericaFirst Income Fund Class A | Consumer Discretionary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81</v>
      </c>
    </row>
    <row r="437">
      <c r="A437" s="4" t="inlineStr">
        <is>
          <t>DSS AmericaFirst Income Fund Class A | Financial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255</v>
      </c>
    </row>
    <row r="440">
      <c r="A440" s="4" t="inlineStr">
        <is>
          <t>DSS AmericaFirst Income Fund Class A | Health Care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23</v>
      </c>
    </row>
    <row r="443">
      <c r="A443" s="4" t="inlineStr">
        <is>
          <t>DSS AmericaFirst Income Fund Class A | Industrial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645</v>
      </c>
    </row>
    <row r="446">
      <c r="A446" s="4" t="inlineStr">
        <is>
          <t>DSS AmericaFirst Income Fund Class A | Information Technolog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504</v>
      </c>
    </row>
    <row r="449">
      <c r="A449" s="4" t="inlineStr">
        <is>
          <t>DSS AmericaFirst Income Fund Class A | Ut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984</v>
      </c>
    </row>
    <row r="452">
      <c r="A452" s="4" t="inlineStr">
        <is>
          <t>DSS AmericaFirst Income Fund Class A | Consumer Stapl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6519999999999999</v>
      </c>
    </row>
    <row r="455">
      <c r="A455" s="4" t="inlineStr">
        <is>
          <t>DSS AmericaFirst Income Fund Class A | Enegry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571</v>
      </c>
    </row>
    <row r="458">
      <c r="A458" s="4" t="inlineStr">
        <is>
          <t>DSS AmericaFirst Income Fund Class A | Exchnage Traded Fun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83</v>
      </c>
    </row>
    <row r="461">
      <c r="A461" s="4" t="inlineStr">
        <is>
          <t>DSS AmericaFirst Income Fund Class A | Material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255</v>
      </c>
    </row>
    <row r="464">
      <c r="A464" s="4" t="inlineStr">
        <is>
          <t>DSS AmericaFirst Income Fund Class A | Real Estate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075</v>
      </c>
    </row>
    <row r="467">
      <c r="A467" s="4" t="inlineStr">
        <is>
          <t>DSS AmericaFirst Income Fund Class U | Federated Hermes Institutional Prime U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6519999999999999</v>
      </c>
    </row>
    <row r="470">
      <c r="A470" s="4" t="inlineStr">
        <is>
          <t>DSS AmericaFirst Income Fund Class U | Cal Maine Foods U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34</v>
      </c>
    </row>
    <row r="473">
      <c r="A473" s="4" t="inlineStr">
        <is>
          <t>DSS AmericaFirst Income Fund Class U | Blue Owl Capital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49</v>
      </c>
    </row>
    <row r="476">
      <c r="A476" s="4" t="inlineStr">
        <is>
          <t>DSS AmericaFirst Income Fund Class U | Corning Incorporated U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25</v>
      </c>
    </row>
    <row r="479">
      <c r="A479" s="4" t="inlineStr">
        <is>
          <t>DSS AmericaFirst Income Fund Class U | Bristol Myers Squibb U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24</v>
      </c>
    </row>
    <row r="482">
      <c r="A482" s="4" t="inlineStr">
        <is>
          <t>DSS AmericaFirst Income Fund Class U | R T X U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318</v>
      </c>
    </row>
    <row r="485">
      <c r="A485" s="4" t="inlineStr">
        <is>
          <t>DSS AmericaFirst Income Fund Class U | Baker Hughes U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14</v>
      </c>
    </row>
    <row r="488">
      <c r="A488" s="4" t="inlineStr">
        <is>
          <t>DSS AmericaFirst Income Fund Class U | Broadcom U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05</v>
      </c>
    </row>
    <row r="491">
      <c r="A491" s="4" t="inlineStr">
        <is>
          <t>DSS AmericaFirst Income Fund Class U | The Blackstone Group U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94</v>
      </c>
    </row>
    <row r="494">
      <c r="A494" s="4" t="inlineStr">
        <is>
          <t>DSS AmericaFirst Income Fund Class U | Meta Platforms U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91</v>
      </c>
    </row>
    <row r="497">
      <c r="A497" s="4" t="inlineStr">
        <is>
          <t>DSS AmericaFirst Income Fund Class U | Money Market Fund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65</v>
      </c>
    </row>
    <row r="500">
      <c r="A500" s="4" t="inlineStr">
        <is>
          <t>DSS AmericaFirst Income Fund Class U | Communication Servic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427</v>
      </c>
    </row>
    <row r="503">
      <c r="A503" s="4" t="inlineStr">
        <is>
          <t>DSS AmericaFirst Income Fund Class U | Consumer Discretionary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181</v>
      </c>
    </row>
    <row r="506">
      <c r="A506" s="4" t="inlineStr">
        <is>
          <t>DSS AmericaFirst Income Fund Class U | Financial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255</v>
      </c>
    </row>
    <row r="509">
      <c r="A509" s="4" t="inlineStr">
        <is>
          <t>DSS AmericaFirst Income Fund Class U | Health Care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423</v>
      </c>
    </row>
    <row r="512">
      <c r="A512" s="4" t="inlineStr">
        <is>
          <t>DSS AmericaFirst Income Fund Class U | Industrial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45</v>
      </c>
    </row>
    <row r="515">
      <c r="A515" s="4" t="inlineStr">
        <is>
          <t>DSS AmericaFirst Income Fund Class U | Information Technology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504</v>
      </c>
    </row>
    <row r="518">
      <c r="A518" s="4" t="inlineStr">
        <is>
          <t>DSS AmericaFirst Income Fund Class U | Utiliti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984</v>
      </c>
    </row>
    <row r="521">
      <c r="A521" s="4" t="inlineStr">
        <is>
          <t>DSS AmericaFirst Income Fund Class U | Consumer Stapl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6519999999999999</v>
      </c>
    </row>
    <row r="524">
      <c r="A524" s="4" t="inlineStr">
        <is>
          <t>DSS AmericaFirst Income Fund Class U | Enegry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571</v>
      </c>
    </row>
    <row r="527">
      <c r="A527" s="4" t="inlineStr">
        <is>
          <t>DSS AmericaFirst Income Fund Class U | Material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55</v>
      </c>
    </row>
    <row r="530">
      <c r="A530" s="4" t="inlineStr">
        <is>
          <t>DSS AmericaFirst Income Fund Class U | Real Estate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075</v>
      </c>
    </row>
    <row r="533">
      <c r="A533" s="4" t="inlineStr">
        <is>
          <t>DSS AmericaFirst Income Fund Class U | Exchange Traded Fund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083</v>
      </c>
    </row>
    <row r="536">
      <c r="A536" s="4" t="inlineStr">
        <is>
          <t>DSS AmericaFirst Income Fund Class I | Corning Class I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25</v>
      </c>
    </row>
    <row r="539">
      <c r="A539" s="4" t="inlineStr">
        <is>
          <t>DSS AmericaFirst Income Fund Class I | Bristol Myers Squibb I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24</v>
      </c>
    </row>
    <row r="542">
      <c r="A542" s="4" t="inlineStr">
        <is>
          <t>DSS AmericaFirst Income Fund Class I | Federated Hermes Institutional Prime I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6519999999999999</v>
      </c>
    </row>
    <row r="545">
      <c r="A545" s="4" t="inlineStr">
        <is>
          <t>DSS AmericaFirst Income Fund Class I | Cal Maine Foods I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34</v>
      </c>
    </row>
    <row r="548">
      <c r="A548" s="4" t="inlineStr">
        <is>
          <t>DSS AmericaFirst Income Fund Class I | Blue Owl Captial I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49</v>
      </c>
    </row>
    <row r="551">
      <c r="A551" s="4" t="inlineStr">
        <is>
          <t>DSS AmericaFirst Income Fund Class I | R T X Corp I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18</v>
      </c>
    </row>
    <row r="554">
      <c r="A554" s="4" t="inlineStr">
        <is>
          <t>DSS AmericaFirst Income Fund Class I | Baker Hughes I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14</v>
      </c>
    </row>
    <row r="557">
      <c r="A557" s="4" t="inlineStr">
        <is>
          <t>DSS AmericaFirst Income Fund Class I | Broadcom Inc I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05</v>
      </c>
    </row>
    <row r="560">
      <c r="A560" s="4" t="inlineStr">
        <is>
          <t>DSS AmericaFirst Income Fund Class I | The Black Stone Group I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94</v>
      </c>
    </row>
    <row r="563">
      <c r="A563" s="4" t="inlineStr">
        <is>
          <t>DSS AmericaFirst Income Fund Class I | Meta Platforms I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291</v>
      </c>
    </row>
    <row r="566">
      <c r="A566" s="4" t="inlineStr">
        <is>
          <t>DSS AmericaFirst Income Fund Class I | Communication Servic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27</v>
      </c>
    </row>
    <row r="569">
      <c r="A569" s="4" t="inlineStr">
        <is>
          <t>DSS AmericaFirst Income Fund Class I | Consumer Discretionary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81</v>
      </c>
    </row>
    <row r="572">
      <c r="A572" s="4" t="inlineStr">
        <is>
          <t>DSS AmericaFirst Income Fund Class I | Financial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255</v>
      </c>
    </row>
    <row r="575">
      <c r="A575" s="4" t="inlineStr">
        <is>
          <t>DSS AmericaFirst Income Fund Class I | Health Care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23</v>
      </c>
    </row>
    <row r="578">
      <c r="A578" s="4" t="inlineStr">
        <is>
          <t>DSS AmericaFirst Income Fund Class I | Industrial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645</v>
      </c>
    </row>
    <row r="581">
      <c r="A581" s="4" t="inlineStr">
        <is>
          <t>DSS AmericaFirst Income Fund Class I | Information Technolog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504</v>
      </c>
    </row>
    <row r="584">
      <c r="A584" s="4" t="inlineStr">
        <is>
          <t>DSS AmericaFirst Income Fund Class I | Util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984</v>
      </c>
    </row>
    <row r="587">
      <c r="A587" s="4" t="inlineStr">
        <is>
          <t>DSS AmericaFirst Income Fund Class I | Consumer Stapl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6519999999999999</v>
      </c>
    </row>
    <row r="590">
      <c r="A590" s="4" t="inlineStr">
        <is>
          <t>DSS AmericaFirst Income Fund Class I | Enegry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71</v>
      </c>
    </row>
    <row r="593">
      <c r="A593" s="4" t="inlineStr">
        <is>
          <t>DSS AmericaFirst Income Fund Class I | Material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55</v>
      </c>
    </row>
    <row r="596">
      <c r="A596" s="4" t="inlineStr">
        <is>
          <t>DSS AmericaFirst Income Fund Class I | Real Estate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075</v>
      </c>
    </row>
    <row r="599">
      <c r="A599" s="4" t="inlineStr">
        <is>
          <t>DSS AmericaFirst Income Fund Class I | Exchange Traded Fund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083</v>
      </c>
    </row>
    <row r="602">
      <c r="A602" s="4" t="inlineStr">
        <is>
          <t>DSS AmericaFirst Income Fund Class I | Moeny Market Fund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9:53:44Z</dcterms:created>
  <dcterms:modified xmlns:dcterms="http://purl.org/dc/terms/" xmlns:xsi="http://www.w3.org/2001/XMLSchema-instance" xsi:type="dcterms:W3CDTF">2025-03-11T19:53:44Z</dcterms:modified>
</cp:coreProperties>
</file>